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UNAUDITED CONDENSED CONSOLIDATE" sheetId="4" state="visible" r:id="rId4"/>
    <sheet xmlns:r="http://schemas.openxmlformats.org/officeDocument/2006/relationships" name="UNAUDITED CONDENSED CONSOLIDAT5" sheetId="5" state="visible" r:id="rId5"/>
    <sheet xmlns:r="http://schemas.openxmlformats.org/officeDocument/2006/relationships" name="Organization, Nature of Operati" sheetId="6" state="visible" r:id="rId6"/>
    <sheet xmlns:r="http://schemas.openxmlformats.org/officeDocument/2006/relationships" name="SUMMARY OF SIGNIFICANT ACCOUNTI" sheetId="7" state="visible" r:id="rId7"/>
    <sheet xmlns:r="http://schemas.openxmlformats.org/officeDocument/2006/relationships" name="ACCOUNTS RECEIVABLE" sheetId="8" state="visible" r:id="rId8"/>
    <sheet xmlns:r="http://schemas.openxmlformats.org/officeDocument/2006/relationships" name="LONG - TERM BORROWINGS AND OTHE" sheetId="9" state="visible" r:id="rId9"/>
    <sheet xmlns:r="http://schemas.openxmlformats.org/officeDocument/2006/relationships" name="ACQUISITION" sheetId="10" state="visible" r:id="rId10"/>
    <sheet xmlns:r="http://schemas.openxmlformats.org/officeDocument/2006/relationships" name="STOCKHOLDERS'EQUITY" sheetId="11" state="visible" r:id="rId11"/>
    <sheet xmlns:r="http://schemas.openxmlformats.org/officeDocument/2006/relationships" name="CONVERTIBLE PREFERRED STOCK" sheetId="12" state="visible" r:id="rId12"/>
    <sheet xmlns:r="http://schemas.openxmlformats.org/officeDocument/2006/relationships" name="INCOME TAXES" sheetId="13" state="visible" r:id="rId13"/>
    <sheet xmlns:r="http://schemas.openxmlformats.org/officeDocument/2006/relationships" name="RELATED PARTY TRANSACTIONS" sheetId="14" state="visible" r:id="rId14"/>
    <sheet xmlns:r="http://schemas.openxmlformats.org/officeDocument/2006/relationships" name="LOSS PER SHARE" sheetId="15" state="visible" r:id="rId15"/>
    <sheet xmlns:r="http://schemas.openxmlformats.org/officeDocument/2006/relationships" name="COMMITMENTS AND CONTINGENT LIAB"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ACCOUNTS RECEIVABLE (Tables)" sheetId="19" state="visible" r:id="rId19"/>
    <sheet xmlns:r="http://schemas.openxmlformats.org/officeDocument/2006/relationships" name="ACQUISITION (Tables)" sheetId="20" state="visible" r:id="rId20"/>
    <sheet xmlns:r="http://schemas.openxmlformats.org/officeDocument/2006/relationships" name="STOCKHOLDERS' EQUITY (Tables)" sheetId="21" state="visible" r:id="rId21"/>
    <sheet xmlns:r="http://schemas.openxmlformats.org/officeDocument/2006/relationships" name="LOSS PER SHARE (Tables)" sheetId="22" state="visible" r:id="rId22"/>
    <sheet xmlns:r="http://schemas.openxmlformats.org/officeDocument/2006/relationships" name="COMMITMENTS AND CONTINGENT LI23" sheetId="23" state="visible" r:id="rId23"/>
    <sheet xmlns:r="http://schemas.openxmlformats.org/officeDocument/2006/relationships" name="Organization, Nature of Opera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ACCOUNTS RECEIVABLE (Details)" sheetId="28" state="visible" r:id="rId28"/>
    <sheet xmlns:r="http://schemas.openxmlformats.org/officeDocument/2006/relationships" name="LONG - TERM BORROWINGS AND OT29" sheetId="29" state="visible" r:id="rId29"/>
    <sheet xmlns:r="http://schemas.openxmlformats.org/officeDocument/2006/relationships" name="ACQUISITION (Details)" sheetId="30" state="visible" r:id="rId30"/>
    <sheet xmlns:r="http://schemas.openxmlformats.org/officeDocument/2006/relationships" name="ACQUISITION (Details 1)" sheetId="31" state="visible" r:id="rId31"/>
    <sheet xmlns:r="http://schemas.openxmlformats.org/officeDocument/2006/relationships" name="ACQUISITION (Details Narrative)" sheetId="32" state="visible" r:id="rId32"/>
    <sheet xmlns:r="http://schemas.openxmlformats.org/officeDocument/2006/relationships" name="STOCKHOLDERS' EQUITY (Details)" sheetId="33" state="visible" r:id="rId33"/>
    <sheet xmlns:r="http://schemas.openxmlformats.org/officeDocument/2006/relationships" name="STOCKHOLDERS' EQUITY (Details 1" sheetId="34" state="visible" r:id="rId34"/>
    <sheet xmlns:r="http://schemas.openxmlformats.org/officeDocument/2006/relationships" name="STOCKHOLDERS' EQUITY (Details 2" sheetId="35" state="visible" r:id="rId35"/>
    <sheet xmlns:r="http://schemas.openxmlformats.org/officeDocument/2006/relationships" name="STOCKHOLDERS' EQUITY (Details 3" sheetId="36" state="visible" r:id="rId36"/>
    <sheet xmlns:r="http://schemas.openxmlformats.org/officeDocument/2006/relationships" name="STOCKHOLDERS' EQUITY (Details 4" sheetId="37" state="visible" r:id="rId37"/>
    <sheet xmlns:r="http://schemas.openxmlformats.org/officeDocument/2006/relationships" name="STOCKHOLDERS' EQUITY (Details 5" sheetId="38" state="visible" r:id="rId38"/>
    <sheet xmlns:r="http://schemas.openxmlformats.org/officeDocument/2006/relationships" name="STOCKHOLDERS' EQUITY (Details N" sheetId="39" state="visible" r:id="rId39"/>
    <sheet xmlns:r="http://schemas.openxmlformats.org/officeDocument/2006/relationships" name="STOCKHOLDERS' EQUITY (Details40" sheetId="40" state="visible" r:id="rId40"/>
    <sheet xmlns:r="http://schemas.openxmlformats.org/officeDocument/2006/relationships" name="CONVERTIBLE PREFERRED STOCK (De" sheetId="41" state="visible" r:id="rId41"/>
    <sheet xmlns:r="http://schemas.openxmlformats.org/officeDocument/2006/relationships" name="INCOME TAXES (Details Narrative" sheetId="42" state="visible" r:id="rId42"/>
    <sheet xmlns:r="http://schemas.openxmlformats.org/officeDocument/2006/relationships" name="RELATED PARTY TRANSACTIONS (Det" sheetId="43" state="visible" r:id="rId43"/>
    <sheet xmlns:r="http://schemas.openxmlformats.org/officeDocument/2006/relationships" name="LOSS PER SHARE (Details)" sheetId="44" state="visible" r:id="rId44"/>
    <sheet xmlns:r="http://schemas.openxmlformats.org/officeDocument/2006/relationships" name="COMMITMENTS AND CONTINGENT LI45" sheetId="45" state="visible" r:id="rId45"/>
    <sheet xmlns:r="http://schemas.openxmlformats.org/officeDocument/2006/relationships" name="COMMITMENTS AND CONTINGENT LI46" sheetId="46" state="visible" r:id="rId46"/>
  </sheets>
  <definedNames/>
  <calcPr calcId="124519" fullCalcOnLoad="1"/>
</workbook>
</file>

<file path=xl/sharedStrings.xml><?xml version="1.0" encoding="utf-8"?>
<sst xmlns="http://schemas.openxmlformats.org/spreadsheetml/2006/main" uniqueCount="606">
  <si>
    <t>Document and Entity Information - shares</t>
  </si>
  <si>
    <t>9 Months Ended</t>
  </si>
  <si>
    <t>Jun. 30, 2018</t>
  </si>
  <si>
    <t>Aug. 10, 2018</t>
  </si>
  <si>
    <t>Document And Entity Information</t>
  </si>
  <si>
    <t>Entity Registrant Name</t>
  </si>
  <si>
    <t>MYnd Analytics, Inc.</t>
  </si>
  <si>
    <t>Entity Central Index Key</t>
  </si>
  <si>
    <t>Document Type</t>
  </si>
  <si>
    <t>10-Q</t>
  </si>
  <si>
    <t>Trading Symbol</t>
  </si>
  <si>
    <t>MYND</t>
  </si>
  <si>
    <t>Document Period End Date</t>
  </si>
  <si>
    <t>Jun. 30,
		2018</t>
  </si>
  <si>
    <t>Amendment Flag</t>
  </si>
  <si>
    <t>false</t>
  </si>
  <si>
    <t>Current Fiscal Year End Date</t>
  </si>
  <si>
    <t>--09-30</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t>
  </si>
  <si>
    <t>Sep. 30, 2017</t>
  </si>
  <si>
    <t>CURRENT ASSETS:</t>
  </si>
  <si>
    <t>Cash and cash equivalents</t>
  </si>
  <si>
    <t>Accounts receivable, net</t>
  </si>
  <si>
    <t>Prepaid insurance</t>
  </si>
  <si>
    <t>Note receivable - related party</t>
  </si>
  <si>
    <t xml:space="preserve"> </t>
  </si>
  <si>
    <t>Prepaid other assets</t>
  </si>
  <si>
    <t>Total current assets</t>
  </si>
  <si>
    <t>Property and equipment, net</t>
  </si>
  <si>
    <t>Intangible assets, net</t>
  </si>
  <si>
    <t>Goodwill</t>
  </si>
  <si>
    <t>Investment in Arcadian Services</t>
  </si>
  <si>
    <t>Other assets</t>
  </si>
  <si>
    <t>TOTAL ASSETS</t>
  </si>
  <si>
    <t>CURRENT LIABILITIES:</t>
  </si>
  <si>
    <t>Accounts payable (including $5,200 and $36,200 to related parties as of June 30, 2018 and September 30, 2017, respectively)</t>
  </si>
  <si>
    <t>Accrued liabilities</t>
  </si>
  <si>
    <t>Accrued compensation</t>
  </si>
  <si>
    <t>Accrued compensation - related parties</t>
  </si>
  <si>
    <t>Accrued interest and other</t>
  </si>
  <si>
    <t>Deferred revenue</t>
  </si>
  <si>
    <t>Current portion of note payable</t>
  </si>
  <si>
    <t>Current portion of capital lease</t>
  </si>
  <si>
    <t>Total current liabilities</t>
  </si>
  <si>
    <t>LONG-TERM LIABILITIES</t>
  </si>
  <si>
    <t>Long-term borrowing, net</t>
  </si>
  <si>
    <t>Accrued interest on long - term borrowing</t>
  </si>
  <si>
    <t>Long-term portion of capital lease</t>
  </si>
  <si>
    <t>Total long-term liabilities</t>
  </si>
  <si>
    <t>TOTAL LIABILITIES</t>
  </si>
  <si>
    <t>STOCKHOLDERS' EQUITY:</t>
  </si>
  <si>
    <t>Preferred stock, $0.001 par value; 15,000,000 authorized; 1,500,000 shares of Series A Preferred Stock and 500,000 shares of Series A-1 authorized; 550,000 shares of Series A Preferred Stock and 500,000 shares of Series A-1 issued and outstanding as of June 30, 2018; No shares of Preferred stock issued and outstanding as of September 30, 2017; aggregate liquidation preference of $1,968,750 as of June 30</t>
  </si>
  <si>
    <t>Common stock, $0.001 par value; 250,000,000 shares and 500,000,000 shares authorized as of June 30, 2018 and September 30, 2017 respectively, 6,261,597 and 4,299,311 shares issued and outstanding as of June 30, 2018 and September 30, 2017, respectively;</t>
  </si>
  <si>
    <t>Additional paid-in capital</t>
  </si>
  <si>
    <t>Accumulated equity</t>
  </si>
  <si>
    <t>Stockholders' Equity Attributable to Parent</t>
  </si>
  <si>
    <t>Non controlling interest</t>
  </si>
  <si>
    <t>Total stockholders' equity</t>
  </si>
  <si>
    <t>TOTAL LIABILITIES AND STOCKHOLDERS' EQUITY</t>
  </si>
  <si>
    <t>CONDENSED CONSOLIDATED BALANCE SHEETS (Parenthetical) - USD ($)</t>
  </si>
  <si>
    <t>Accounts payable due to related parties</t>
  </si>
  <si>
    <t>Preferred stock, par value (in dollars per shares)</t>
  </si>
  <si>
    <t>Preferred stock, authorized</t>
  </si>
  <si>
    <t>Preferred stock, liquidation preference</t>
  </si>
  <si>
    <t>Common stock, par value (in dollars per shares)</t>
  </si>
  <si>
    <t>Common stock, authorized</t>
  </si>
  <si>
    <t>Common stock, issued</t>
  </si>
  <si>
    <t>Common stock, outstanding</t>
  </si>
  <si>
    <t>Series A Preferred Stock [Member]</t>
  </si>
  <si>
    <t>Preferred stock, issued</t>
  </si>
  <si>
    <t>Preferred stock, outstanding</t>
  </si>
  <si>
    <t>Series A-1 Preferred Stock [Member]</t>
  </si>
  <si>
    <t>UNAUDITED CONDENSED CONSOLIDATED STATEMENTS OF OPERATIONS - USD ($)</t>
  </si>
  <si>
    <t>3 Months Ended</t>
  </si>
  <si>
    <t>Jun. 30, 2017</t>
  </si>
  <si>
    <t>REVENUES</t>
  </si>
  <si>
    <t>Total revenues</t>
  </si>
  <si>
    <t>OPERATING EXPENSES</t>
  </si>
  <si>
    <t>Cost of revenues</t>
  </si>
  <si>
    <t>Research</t>
  </si>
  <si>
    <t>Product development</t>
  </si>
  <si>
    <t>Sales and marketing</t>
  </si>
  <si>
    <t>General and administrative</t>
  </si>
  <si>
    <t>Total operating expenses</t>
  </si>
  <si>
    <t>OPERATING LOSS</t>
  </si>
  <si>
    <t>OTHER INCOME (EXPENSE):</t>
  </si>
  <si>
    <t>Interest expense, net</t>
  </si>
  <si>
    <t>Total other income (expense)</t>
  </si>
  <si>
    <t>LOSS BEFORE PROVISION FOR INCOME TAXES</t>
  </si>
  <si>
    <t>Income taxes</t>
  </si>
  <si>
    <t>NET LOSS</t>
  </si>
  <si>
    <t>Net loss attributable to noncontrolling interest</t>
  </si>
  <si>
    <t>Net Loss attributable to MYnd Analytics, Inc.</t>
  </si>
  <si>
    <t>BASIC AND DILUTED LOSS PER SHARE (in dollars per share):</t>
  </si>
  <si>
    <t>WEIGHTED AVERAGE SHARES OUTSTANDING:</t>
  </si>
  <si>
    <t>Basic and Diluted (in shares)</t>
  </si>
  <si>
    <t>Neurometric Services [Member]</t>
  </si>
  <si>
    <t>Telepsychiatry Services [Member]</t>
  </si>
  <si>
    <t>UNAUDITED CONDENSED CONSOLIDATED STATEMENTS OF CASH FLOWS - USD ($)</t>
  </si>
  <si>
    <t>OPERATING ACTIVITIES:</t>
  </si>
  <si>
    <t>Net loss</t>
  </si>
  <si>
    <t>Adjustments to reconcile net loss to net cash used in operating activities:</t>
  </si>
  <si>
    <t>Depreciation and amortization</t>
  </si>
  <si>
    <t>Change in provision for doubtful accounts</t>
  </si>
  <si>
    <t>Stock-based compensation</t>
  </si>
  <si>
    <t>Common stock issued to vendors for services</t>
  </si>
  <si>
    <t>Accretion of debt discount and non-cash interest expense</t>
  </si>
  <si>
    <t>Changes in operating assets and liabilities:</t>
  </si>
  <si>
    <t>Accounts receivable</t>
  </si>
  <si>
    <t>Prepaid expenses and other assets</t>
  </si>
  <si>
    <t>Accounts payable and accrued liabilities</t>
  </si>
  <si>
    <t>Deferred-compensation</t>
  </si>
  <si>
    <t>Net cash used in operating activities</t>
  </si>
  <si>
    <t>INVESTING ACTIVITES:</t>
  </si>
  <si>
    <t>Purchase of furniture and equipment</t>
  </si>
  <si>
    <t>Investment in Arcadian</t>
  </si>
  <si>
    <t>Payment for acquisition of business, net of cash acquired</t>
  </si>
  <si>
    <t>Forgiveness of loan in relation of acquisition</t>
  </si>
  <si>
    <t>Costs incurred to develop intangible assets</t>
  </si>
  <si>
    <t>Net cash used in investing activities</t>
  </si>
  <si>
    <t>FINANCING ACTIVITIES:</t>
  </si>
  <si>
    <t>Principal payments on note payable</t>
  </si>
  <si>
    <t>Principal payments on capital lease</t>
  </si>
  <si>
    <t>Proceeds from sale of preferred stock and common stock warrants</t>
  </si>
  <si>
    <t>Proceeds from Aspire Capital purchase agreements</t>
  </si>
  <si>
    <t>Proceeds from sale of common stock</t>
  </si>
  <si>
    <t>Proceeds from stock options exercised</t>
  </si>
  <si>
    <t>Deferred offering costs</t>
  </si>
  <si>
    <t>Net cash provided by financing activities</t>
  </si>
  <si>
    <t>NET INCREASE (DECREASE) IN CASH</t>
  </si>
  <si>
    <t>CASH AND CASH EQUIVALENTS - BEGINNING OF THE PERIOD</t>
  </si>
  <si>
    <t>CASH AND CASH EQUIVALENTS - END OF THE PERIOD</t>
  </si>
  <si>
    <t>Cash paid during the period for:</t>
  </si>
  <si>
    <t>Interest</t>
  </si>
  <si>
    <t>SUPPLEMENTAL DISCLOSURES OF NON-CASH INVESTING &amp; FINANCING ACTIVITIES:</t>
  </si>
  <si>
    <t>Long-term borrowings assumed in business combination</t>
  </si>
  <si>
    <t>Unpaid deferred offering costs</t>
  </si>
  <si>
    <t>Organization, Nature of Operations and Going Concern Uncertainty</t>
  </si>
  <si>
    <t>Organization, Consolidation and Presentation of Financial Statements [Abstract]</t>
  </si>
  <si>
    <t xml:space="preserve">1. Organization,
Nature of Operations and Going Concern Uncertainty MYnd
Analytics, Inc. (“MYnd,” “CNS,” “we,” “us,” “our,” or the “Company”),
formerly known as CNS Response Inc., is a predictive analytics company that has developed a decision support tool to help physicians
reduce trial and error treatment in mental health and provide more personalized care to patients. The Company provides objective
clinical decision support to healthcare providers for the personalized treatment of behavioral disorders, including depression,
anxiety, bipolar disorder, post–traumatic stress disorder (“PTSD”) and other non–psychotic disorders.
The Company uses its proprietary neurometric platform, PEER Online, to generate Psychiatric EEG Evaluation Registry (“PEER”)
Reports to predict the likelihood of response by an individual to a range of medications prescribed for the treatment of behavioral
disorders. Commercial expansion is focused on payer and self-insured markets, provider direct sales to multi-physician and multi-practice
provider groups, and patient direct referrals to these groups. The Company continues to expand its database, including younger
adults and adolescents. The Company also continues to focus on military personnel and their family members who are suffering from
depression, PTSD and other disorders through the military, Veterans Administration, and Canadian Forces. On
November 13th, 2017 the Company acquired Arcadian Telepsychiatry Services LLC (“Arcadian Services”) which manages
the delivery of telebehavioral health services through a multi-state network of licensed and credentialed psychiatrists, psychologists
and other behavioral health therapists (“Providers”). These Providers collectively offer a full suite of behavioral
health and wellness services, including short-term (urgent), medium-term (rehabilitation) and long-term (management) behavioral
care. Going
Concern Uncertainty The
accompanying consolidated financial statements have been prepared in conformity with U.S. generally accepted accounting principles
(“GAAP”), which contemplate continuation of the Company as a going concern. The Company has a limited operating history
and its operations are subject to certain problems, expenses, difficulties, delays, complications, risks and uncertainties frequently
encountered in the operation of a business with a limited operating history. These risks include the ability to obtain adequate
financing on a timely basis, if at all, the failure to develop or supply technology or services to meet the demands of the marketplace,
the failure to attract and retain qualified personnel, competition within the industry, government regulation and the general
strength of regional and national economies. The
Company’s recurring net losses and negative cash flows from operations raise substantial doubt about its ability to continue
as a going concern. During the nine months ended June 30, 2018, the Company incurred a net loss of $8.4 million
and used $7.4 million of net cash in operating activities. As of June 30, 2018, the Company’s accumulated
deficit was $83.6 million. In connection with these consolidated financial statements, management evaluated whether there
were conditions and events, considered in the aggregate, that raised substantial doubt about the Company’s ability to meet
its obligations as they become due for the next twelve months from the date of issuance of these financial statements. Management
assessed that there were such conditions and events, including a history of recurring operating losses, and negative cash flows
from operating activities. If
the Company raises additional funds by issuing additional equity or convertible debt securities, the fully diluted ownership percentages
of existing stockholders will be reduced. In addition, any equity or debt securities that the Company would issue may have rights,
preferences or privileges senior to those of the holders of its common stock. To
date, the Company has financed its cash requirements primarily from equity financings. The Company will need to raise
funds immediately to continue its operations and increase demand for its services. Until it can generate sufficient revenues to
meet its cash requirements, which it may never do, the Company must continue to finance future cash needs primarily through public
or private equity offerings, debt financings or strategic collaborations. The Company’s liquidity and capital requirements
depend on several factors, including the rate of market acceptance of its services, the future profitability of the Company, the
rate of growth of the Company’s business and other factors described elsewhere in this Quarterly Report on Form 10-Q. The
Company continues to explore additional sources of capital, but there is substantial doubt as to whether any financing arrangement
will be available in amounts and on terms acceptable to the Company to permit it to continue operations. The accompanying condensed
consolidated financial statements do not include any adjustments that might be necessary if the Company is unable to continue
as a going concern. </t>
  </si>
  <si>
    <t>SUMMARY OF SIGNIFICANT ACCOUNTING POLICIES</t>
  </si>
  <si>
    <t>Accounting Policies [Abstract]</t>
  </si>
  <si>
    <t>2. SUMMARY
OF SIGNIFICANT ACCOUNTING POLICIES Basis
of Presentation The
accompanying unaudited condensed consolidated financial statements of the Company have been prepared in accordance with GAAP and
applicable rules and regulations of the Securities and Exchange Commission (the “SEC”) regarding interim financial
reporting. In the opinion of the Company’s management, the accompanying unaudited condensed consolidated financial statements
contain all adjustments (consisting of normal recurring accruals and adjustments) necessary to present fairly the financial position,
results of operations and cash flows of the Company at the dates and for the periods indicated. The interim results for the quarter
ended June 30, 2018 are not necessarily indicative of results for the full 2018 fiscal year or any other future interim periods.
As such, the information included in this quarterly report on Form 10-Q should be read in conjunction with the consolidated financial
statements and accompanying notes included in the Company’s Form 10-K for the year ended September 30, 2017. Basis
of Consolidation The
unaudited condensed consolidated financial statements include the results of Mynd, its wholly owned subsidiary, Arcadian Services,
two professional associations, Arcadian Telepsychiatry PA ("Texas PA") which is incorporated in Texas and Arcadian Telepsychiatry
Florida P.A. ("Florida PA") which is incorporated in Florida, and two professional corporations, Arcadian Telepsychiatry
P.C. (" Pennsylvania PC") which is incorporated in Pennsylvania and Arcadian Telepsychiatry of California, P.C. ("California
PC") which is incorporated in California collectively "the Arcadian Entities.” Arcadian
Services is party to Management Services Agreements by and among it and the Arcadian Entities pursuant to which each entity provides
services to Arcadian Services. Each entity is established pursuant to the requirements of its respective domestic jurisdiction
governing the corporate practice of medicine. All intercompany balances and transactions have been eliminated upon consolidation. Variable
Interest Entities (VIE) On
November 13, 2017, Arcadian Services entered into a management and administrative services agreement with a Texas PA which is
incorporated in Texas and with a Pennsylvania PC which is incorporated in Pennsylvania, for an initial fixed term of 20 years.
In accordance with relevant accounting guidance, Texas PA and Pennsylvania PC are determined to be a Variable Interest Entity
(“VIE”) as MYnd is the primary beneficiary with the ability to direct the activities (excluding clinical decisions)
that most significantly affect Texas PA’s and Pennsylvania PC's economic performance through its majority representation
of the Texas PA and Pennsylvania PC; therefore, Texas PA and Pennsylvania PC' are consolidated by MYND. On
January 19, 2018, Arcadian Services entered into a management and administrative services agreement with California PC which is
incorporated in California, for an initial fixed term of 20 years. In accordance with relevant accounting guidance, California
PC is determined to be a VIE and MYnd is the primary beneficiary with the ability to direct the activities (excluding clinical
decisions) that most significantly affect California PC’s economic performance through its majority representation of California
PC; therefore, California PC is consolidated by MYND. On
March 27, 2018, Arcadian Services entered into a management and administrative services agreement with Florida PA which is incorporated
in Florida, for an initial fixed term of 20 years. In accordance with relevant accounting guidance, Florida PA is determined to
be a VIE and MYnd is the primary beneficiary with the ability to direct the activities (excluding clinical decisions) that most
significantly affect Florida PA’s economic performance through its majority representation of Florida PA; therefore, Florida
PA is consolidated by MYND. The
Company holds a variable interest in the entities which contract with physicians and other health professionals in order to provide
telepsychiatry services to Arcadian Services. The entities are considered variable interest entities since they do not have sufficient
equity to finance their activities without additional financial support. An enterprise having a controlling financial interest
in a VIE must consolidate the VIE if it has both power and benefits—that is, it has (1) the power to direct the activities
of a VIE that most significantly impact the VIE’s economic performance (power) and (2) the obligation to absorb losses
of the VIE that potentially could be significant to the VIE or the right to receive benefits from the VIE that potentially could
be significant to the VIE (benefits). The Company has the power and rights to control all activities of the entities and funds
and absorbs all losses of the VIE. Use
of Estimates The
preparation of the unaudited condensed consolidated financial statements requires management to make estimates and judgments that
affect the reported amounts of assets, liabilities, revenue and expense, and related disclosure of assets and liabilities. On
an ongoing basis, the Company evaluates its estimates, including those related to revenue recognition, allowance for doubtful
accounts, useful lives of furniture and equipment, intangible assets, valuation allowance on deferred taxes, valuation of equity
instruments, and accrued liabilitie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ese estimates. Cash and
Cash Equivalents The
Company considers all liquid instruments purchased with a maturity of three months or less to be cash equivalents. The Company
deposits its cash with major financial institutions and may at times exceed the federally insured limit of $250,000. At
June 30, 2018 cash exceeds the federally insured limit by $2,381,100. The Company believes that the risk of loss
is minimal. To date, the Company has not experienced any losses related to cash deposits with financial institutions. Debt
Instruments Debt
instruments are initially recorded at fair value, with coupon interest and amortization of debt issuance discounts recognized
in the statement of operations as interest expense at each period end while such instruments are outstanding. Fair
Value of Financial Instruments Financial
Accounting Standards Board, or FASB, Accounting Standards Codification, or ASC, ASC 825-10 - Recognition and Measurement of Financial
Assets and Financial Liabilities defines financial instruments and requires disclosure of the fair value of financial instruments
held by the Company. The Company considers the carrying amount of cash, accounts receivable, other receivables, accounts payable
and accrued liabilities, to approximate their fair values because of the short period of time between the origination of such
instruments and their expected realization. The
Company also analyzes all financial instruments with features of both liabilities and equity under ASC 480-10, ASC 815-10 and
ASC 815-40. The
FASB has established a framework for measuring fair value using generally accepted accounting principles.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 Level
I inputs to the valuation methodology are unadjusted quoted prices for identical assets
or liabilities in active markets;
• Level
II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 Level
III inputs to the valuation methodology are unobservable and significant to the fair
value measurement. The
asset or liability’s fair value measurement level within the fair value hierarchy is based on the lowest level of any input
that is significant to the fair value measurement. Valuation techniques used must maximize the use of observable inputs and minimize
the use of unobservable inputs. The
changes in carrying amounts of the debt acquired through acquisition for the nine months ended June 30, 2018 were as follows:
Beginning
balance as of acquisition date (November 13, 2017) $ 555,000
Accretion
of debt discount 23,400
Ending
balance (June 30, 2018) $ 578,400 The
long–term borrowing noted above was recorded at fair value in connection with the business combination described in Note
5, and are not required to be re–valued at each subsequent reporting date. Accounts
Receivable The
Company estimates the collectability of customer receivables on an ongoing basis by reviewing past-due invoices and assessing
the current creditworthiness of each customer. Allowances are provided for specific receivables deemed to be at risk
for collection which as of June 30, 2018 and September 30, 2017 were $3,700 and $1,000, respectively. Property
and Equipment Property
and Equipment, which are recorded at cost, consist of office furniture and equipment which are depreciated, over their estimated
useful lives on a straight-line basis. The useful lives of these assets are estimated to be between three and five
years. Depreciation expense on furniture and equipment for the three months ended June 30, 2018 and 2017 was $16,100
and $7,800, respectively. Depreciation expense on furniture and equipment for the nine months ended June 30, 2018 and
2017 was $44,200 and $11,400, respectively. Accumulated depreciation at June 30, 2018 and September 30, 2017 was $133,100
and $84,200, respectively. Long-Lived
Assets As
required by ASC 350-30 - Intangibles — Goodwill and other, the Company reviews the carrying value of its long-lived
assets at least annually or whenever events or changes in circumstances indicate that the historical cost-carrying value of
an asset may no longer be recoverable. The Company assesses recoverability of the carrying value of the asset by estimating
the future undiscounted net cash flows expected to result from the asset, including eventual disposition. If the future net
cash flows are less than the carrying value of the asset, an impairment loss is recorded equal to the difference between the
asset’s carrying value and fair value. No impairment loss was recorded for the three and nine months ended
June 30, 2018 and 2017. Intangible
Assets Costs
for software developed for internal use are accounted for through the capitalization of those costs incurred in connection with
developing or obtaining internal-use software. Capitalized costs for internal-use software are included in intangible assets in
the consolidated balance sheets. Capitalized software development costs are amortized over three years. Costs incurred during
the preliminary project along with post-implementation stages of internal use computer software development and costs incurred
to maintain existing product offerings are expensed as incurred. The capitalization and ongoing assessment of recoverability of
development costs require considerable judgment by management with respect to certain external factors, including, but not limited
to, technological and economic feasibility and estimated economic life. At
June 30, 2018, the Company had $101,700 in capitalized software development costs. Amortization for the three months ended
June 30, 2018 and 2017 was $7,200 and $7,200, respectively. Amortization for the nine months ended June 30, 2018 and
2017 was $21,600 and $21,600. Accumulated amortization was $63,200 and $39,300 at June 30, 2018 and September 30,
2017 respectively. On
November 13, 2017, the Company acquired customer relationship and tradename intangibles in connection with the Arcadian Services
acquisition of $109,000 which were recorded at fair value and are being amortized over an estimated useful life of four years on
a straight-line basis. Amortization for the three months ended June 30, 2018 and 2017 was $6,800 and $0, respectively. Amortization
for the nine months ended June 30, 2018 and 2017 was $17,000 and $0, respectively. Accumulated amortization was
$17,000 and $0 at June 30, 2018 and September 30, 2017, respectively. The
expected amortization of the intangible assets, as of June 30, 2018, for each of the next five years is as follows:
For
the year ended September 30,
2018
(for the remaining three months) $16,600
2019 51,600
2020 29,400
2021 29,400
2022 3,500
Total $130,500 Goodwill Goodwill
is the excess of purchase price over the fair value of identified net assets of businesses acquired. Intangible assets with indefinite
useful lives are measured at their respective fair values as of the acquisition date. The Company does not amortize goodwill and
intangible assets with indefinite useful lives. Goodwill
was $1,386,800 and $0 as of June 30, 2018 and September 30, 2017, respectively. The
Company reviews goodwill for impairment annually and whenever events or circumstances indicate that the carrying amount
of these assets may not be recoverable. The Company tests its goodwill each year on September 30th. During the nine months ended June 30, 2018,
the Company did not record any Goodwill impairment. Accrued
Compensation Accrued
compensation consists of accrued vacation pay, accrued compensation granted by the Board but not paid, and accrued pay due to
staff members. Accrued
compensation – related parties consists of accrued vacation pay, accrued bonuses granted by the Board but not paid for officers
and directors. Deferred
Revenue Deferred
revenue represents cash collected in advance of services being rendered but not earned as of June 30, 2018 and September
30, 2017. This represents a philanthropic grant for the payment of PEER Reports ordered in a clinical trial for a member of the
U.S. Military, a veteran or their family members, the cost of which is not covered by other sources. These deferred revenue grant
funds total $165,700 and $45,900 as of June 30, 2018 and September 30, 2017, respectively. Revenues The
Company recognizes revenue on services, in accordance with the ASC 605, Revenue Recognition. Revenue is recognized when we have
persuasive evidence of an arrangement, a determinable fee, collection is considered to be reasonably assured and the services
are delivered. Research
and Development Expenses The
Company charges research and development expenses to operations as incurred. Advertising
Expenses The
Company charges all advertising expenses to operations as incurred. For the three months ended June 30, 2018 and 2017 advertising
expenses were $0 and $38,600, respectively. For the nine months ended June 30, 2018 and 2017 advertising expenses were $248,500
and $43,100, respectively. Stock-Based
Compensation The
Company accounts for employee stock options in accordance with ASC 718, Compensation-Stock Compensation. For stock options
issued to employees and directors we use the Black-Scholes option valuation model for estimating fair value at the date of grant.
For stock options issued for services rendered by non-employees, we recognize compensation expense in accordance with the requirements
of ASC 505-50, Equity, or ASC 505-50, as amended. Non-employee option grants that do not vest immediately upon grant are recorded
as an expense over the vesting period. At the end of each financial reporting period prior to performance, the value of these
options, as calculated using the Black-Scholes option valuation model, is determined, and compensation expense recognized or recovered
during the period is adjusted accordingly. Since the fair market value of options granted to non-employees is subject to change
in the future, the amount of the future compensation expense is subject to adjustment until the common stock options or warrants
are fully vested. Income
Taxes The
Company accounts for income taxes under the asset and liability method. Deferred tax assets and liabiliti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Valuation allowances are recorded, when necessary, to reduce deferred tax assets to the amount expected
to be realized. On
December 22, 2017, the Tax Cuts and Jobs Act was signed into legislation. The Company is currently evaluating the impact of the
Tax Cuts and Job Act on its condensed consolidated financial statements and related disclosures for Fiscal 2018 and cannot be
determined with certainty at this time because of a blended rate. Any impact against the Company’s gross deferred tax asset
will be offset by a 100% valuation allowance, therefore the Company expects no material impact on its consolidated financial statements.
The Company will continue to review the components of the Tax Cuts and Job Act and related regulations and evaluate their
impact to its consolidated financial statements and related disclosures for the year ended September 30, 2018. As
a result of the implementation of certain provisions of FASB ASC 740, Income Taxes, which clarifies the accounting and disclosure
for uncertainty in tax positions, the Company has analyzed filing positions in each of the federal and state jurisdictions where
required to file income tax returns, as well as all open tax years in these jurisdictions. We have identified U.S.
Federal and California as our major tax jurisdictions. Generally, we remain subject to Internal Revenue Service examination
of our 2013 through 2016 U.S. federal income tax returns, and remain subject to California Franchise Tax Board examination of
our 2012 through 2016 California Franchise Tax Returns. We have certain tax attribute carryforwards which will remain
subject to review and adjustment by the relevant tax authorities until the statute of limitations closes with respect to the year
in which such attributes are utilized. We
believe that our income tax filing positions and deductions will be sustained on audit and do not anticipate any adjustments that
will result in a material change to our financial position. Therefore, no reserves for uncertain income tax positions
have been recorded pursuant to ASC 740. Our policy for recording interest and penalties associated with income-based
tax audits is to record such items as a component of income taxes. Noncontrolling
Interest The
Company consolidates entities in which the Company has a controlling financial interest. The Company consolidates subsidiaries
in which the Company holds, directly or indirectly, more than 50% of the voting rights, and VIEs for which the Company is the
primary beneficiary. Noncontrolling interests represent third-party equity ownership interests in the Company’s consolidated
entities. The amount of net attributable to noncontrolling interests for the three and nine months ended June 30, 2018 was
$332,200 and $404,500, respectively. Earnings
(Loss) per Share Basic
earnings (loss) per share are computed by dividing income (loss) available to common stockholders by the weighted average common
shares outstanding during the period. Diluted earnings (loss) per share takes into account the potential dilution that could occur
if securities or other contracts to issue Common Stock were exercised and converted into Common Stock. Recent
Accounting Pronouncements Apart
from the below-mentioned recent accounting pronouncements, there are no new accounting pronouncements that are currently applicable
to the Company. In
May 2014, the FASB issued Accounting Standards Update, ASU, ASU 2014-9, “Revenue from Contracts with Customers” (ASU
2014-9) and has subsequently issued a number of amendments to ASU 2014-9. The new standard, as amended, provides a single comprehensive
model to be used in the accounting for revenue arising from contracts with customers and supersedes current revenue recognition
guidance, including industry-specific guidance. The standard’s stated core principle is that an entity should recognize
revenue to depict the transfer of promised goods or services to customers in an amount that reflects the consideration to which
the entity expects to be entitled in exchange for those goods or services. The new standard will be effective for us beginning
October 1, 2018 and permits two methods of adoption: the full retrospective method, which requires the standard to be applied
to each prior period presented, or the modified retrospective method, which requires the cumulative effect of adoption to be recognized
as an adjustment to opening retained earnings in the period of adoption. The Company is currently evaluating the impact of the
pending adoption of ASU 2014-9 on its consolidated financial statements and has not yet selected the transition method. In
February 2016, the FASB issued ASU 2016-2, Leases (Topic 842). This ASU requires that a lessee recognize lease assets and
lease liabilities for those leases classified as operating leases. The guidance is effective for interim and annual periods beginning
after December 15, 2018 and will be applied at the beginning of the earliest period presented using a modified retrospective approach.
This ASU may have a material impact on the Company’s financial statements. The impact on the Company’s results of
operations is currently being evaluated. In
March 2016, the FASB issued ASU 2016-9, Improvements to Employee Share-Based Payment Accounting. This ASU simplifies several
aspects of the accounting for share-based payment transactions, including the income tax consequences, accounting for forfeitures,
and classification of awards as either equity or liabilities, and classification on the statement of cash flows. The guidance
is effective for interim and annual periods beginning after December 15, 2016, with early adoption permitted. The guidance will
be applied prospectively, retrospectively, or by means of a cumulative-effect adjustment to equity as of the beginning of the
period in which the guidance is adopted, dependent upon the specific amendment that is adopted within the ASU. The adoption of
this new guidance did not have a material effect on the consolidated results of operations, cash flows, and financial position.
The Company adopted the guidance on October 1, 2017 and chose to prospectively apply the guidance in its financial statements. In
January 2017, the FASB issued ASU 2017-01, Business Combinations (Topic 805): Clarifying the Definition of a Business. This guidance
narrows the definition of a business. This standard provides guidance to assist entities with evaluating when a set of transferred
assets and activities is a business. This guidance is effective for interim and annual reporting periods beginning after December 15,
2017, and early adoption is permitted. This guidance must be applied prospectively to transactions occurring within the period
of adoption. The Company adopted ASU 2017-01 for the three months ended December 31, 2017, and prospectively applied ASU 2017-01
as required with no impact on its consolidated financial position, results of operations or cash flows. In
January 2017, the FASB issued ASU 2017-04, Intangibles-Goodwill and Other (Topic 350): Simplifying the Test for Goodwill Impairment.
This guidance eliminates Step 2 from the goodwill impairment test, instead requiring an entity to recognize a goodwill impairment
charge for the amount by which the goodwill carrying amount exceeds the reporting unit’s fair value. This guidance is effective
for interim and annual goodwill impairment tests in fiscal years beginning after December 15, 2019, and early adoption is
permitted. This guidance must be applied on a prospective basis. The Company adopted ASU 2017-04 for the three months ended December
31, 2017, and prospectively applied ASU 2017-04 as required with no impact on its consolidated financial position, results of
operations or cash flows. In
May 2017, the FASB issued ASU 2017-9, "Compensation – Stock Compensation (Topic 718): Scope of Modification
Accounting,” to provide clarity and reduce both diversity in practice and cost complexity when applying the guidance in
Topic 718 to a change to the terms and conditions of a stock-based payment award. ASU 2017-9 also provides guidance
about the types of changes to the terms or conditions of a share-based payment award that require an entity to apply modification
accounting in accordance with Topic 718. For all entities, including emerging growth companies, the standard is effective for
annual periods beginning after December 15, 2017, and for interim periods therein. Early adoption is permitted. The Company
adopted the guidance on October 1, 2017 and there is no impact on the financial statements. In
July 2017, the FASB issued a two-part ASU 2017-11,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ASU 2017-11”). ASU 2017-11 amends
guidance in FASB ASC 260, Earnings Per Share, FASB ASC 480, Distinguishing Liabilities from Equity, and FASB ASC 815, Derivatives
and Hedging. The amendments in Part I of ASU 2017-11 change the classification analysis of certain equity-linked financial instruments
(or embedded features) with down round features. The amendments in Part II of ASU 2017-11 re-characterize the indefinite deferral
of certain provisions of Topic 480 that now are presented as pending content in the Codification, to a scope exception. Those
amendments do not have an accounting effect. ASU 2017-11 is effective for public business entities for fiscal years, and interim
periods within those fiscal years, beginning after December 15, 2018. Early adoption is permitted. The Company adopted ASU 2017-11
for the three months ended December 31, 2017, and retrospectively applied ASU 2017-11 as required with no impact on its consolidated
financial position or results of operations. In
June 2018, the FASB issued ASU 2018-07, Improvements to Nonemployee Share-Based Payment Accounting (Topic
718). The amendments in this Update expand the scope of Topic 718 to include share 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amendments in this Update
are effective for public business entities for fiscal years beginning after December 15, 2018, including interim periods within
that fiscal year.</t>
  </si>
  <si>
    <t>ACCOUNTS RECEIVABLE</t>
  </si>
  <si>
    <t>Receivables [Abstract]</t>
  </si>
  <si>
    <t xml:space="preserve">3.
ACCOUNTS RECEIVABLE Accounts
receivable, net, is as follows:
June
30, September
30,
2018 2017
Accounts
receivable $ 141,100 $ 7,500
Allowance
for doubtful accounts (3,700 ) (1,000 )
Accounts
receivable, net $ 137,400 $ 6,500 </t>
  </si>
  <si>
    <t>LONG - TERM BORROWINGS AND OTHER NOTE PAYABLES</t>
  </si>
  <si>
    <t>Debt Disclosure [Abstract]</t>
  </si>
  <si>
    <t>4.
LONG - TERM BORROWINGS AND OTHER NOTES PAYABLE Debt
assumed from Arcadian Services As
a result of the acquisition of Arcadian Services, the Company guaranteed Arcadian Services' then outstanding debt obligations
totaling $700,000 owed to Ben Franklin Technology Partners of Southeastern Pennsylvania ("BFTP"). The maturity date for
the debt is September 30, 2021 and interest accrues at an 8% annual rate. Unpaid interest of $132,200 as of June 30,
2018 is classified as long-term in the accompanying condensed consolidated balance sheet because interest is not due until maturity.
The Company recorded the debt at its fair value as the result of a discount of $121,600 as of June 30, 2018 attributable
to the difference between the market interest rate and the stated interest rate on the debt. Interest expense related to the accretion
of debt discount for the three and nine months ended June 30, 2018 was $9,400 and $23,300, respectively. A
balloon payment of $700,000 plus interest will be made on the scheduled maturity date of September 30, 2021. Other
Notes Payable Note
Payable - finance company, principal is payable over thirty-six equal payments of $1,200 through May 8, 2018. Interest is
payable monthly on the unpaid balance at 19% per annum. The outstanding balance was paid in full on May 8, 2018. Loan
payable to a vendor, principal payments of $5,000 per month, together with interest computed at 6% per annum. The
outstanding balance was paid in full on May 8, 2018.</t>
  </si>
  <si>
    <t>ACQUISITION</t>
  </si>
  <si>
    <t>Business Combinations [Abstract]</t>
  </si>
  <si>
    <t>5. ACQUISITION The
Company accounted for the acquisition of Arcadian Services using the acquisition method of accounting for business combinations
under ASC 805, Business Combinations. The total purchase price is allocated to the tangible and identifiable intangible assets
acquired and liabilities assumed based on their estimated fair values as of the acquisition date. As
the Company finalizes the fair value of assets acquired and liabilities assumed, additional purchase price adjustments may be
recorded during the measurement period (a period not to exceed 12 months). Fair value estimates are based on a complex series
of judgments about future events and uncertainties and rely heavily on estimates and assumptions. The judgments used to determine
the estimated fair value assigned to each class of assets acquired and liabilities assumed, as well as asset lives and the expected
future cash flows and related discount rates, can materiality impact our results of operations. Significant inputs used for the
model included the amount of cash flows, the expected period of the cash flows and the discount rates. The finalization of the
purchase accounting assessment may result in a change in the fair value of the debt assumed and intangible assets, which may have
a material impact on our results of operations and financial position. On
November 13, 2017, the Company acquired Arcadian Services. The purchase price, including the value of the indebtedness and payables
of Arcadian Services, is $1,339,600 based upon a deemed acquisition of all of the assets and liabilities of Arcadian Services,
including the equity interests in Arcadian Services. The aggregate purchase price consists of (i) initial investment in Arcadian
of $195,900 (ii) $317,000 of forgiveness of a note receivable with the primary member of Arcadian (iii) assumption by Arcadian
Services of subordinated debt (“Arcadian Note”) with a fair value of $555,000, plus accrued interest of $96,700 (iv)
$175,000 payment for the redemption and cancellation of two warrants to purchase equity interests in Arcadian Services. The Arcadian
Note bears interest at an annual rate of 8% and matures on September 30, 2021. The
following table summarizes the allocation of the purchase consideration and the estimated fair value of the assets acquired and
the liabilities assumed for the acquisition of Arcadian Services made by the Company:
Assets acquired:
Cash $ 25,900
Accounts receivable 57,100
Other assets 24,000
Intangibles 109,000
Goodwill 1,386,800
Total
assets acquired $ 1,602,800
Liabilities
assumed
Accounts payable $ 147,700
Accrued other liabilities 108,700
Notes
payable 6,800
Total
liabilities assumed $ 263,200
Net
assets acquired $ 1,339,600
Consideration
paid:
Initial investment
in Arcadian Services 195,900
Long-term debt 555,000
Accrued interest 96,700
Payment on warrant
outstanding 175,000
Forgiveness
of loan in relation of acquisition 317,000
Total
consideration $ 1,339,600 The
weighted average useful life of all identified acquired intangible assets is 3.9 years. The useful lives for trade names and customer
relationships are 1.0 years and 4.0 years. Identifiable intangible assets with definite lives are amortized over the period of
estimated benefit using the straight-line method and the estimated useful lives of one to four years. The straight-line method
of amortization represents the Company’s best estimate of the distribution of the economic value of the identifiable intangible
assets. As
a result of the acquisition, the Company recorded $1,386,800 of goodwill. The goodwill balance is primarily attributed to the
anticipated synergies from the acquisition and expanded market opportunities with respect to the integration of Arcadian Services’
products with the Company’s other solutions. The Company believes that the factors listed above support the amount of goodwill
recorded as a result of the purchase price paid. For
the three and nine months ended June 30, 2018, the Company incurred transaction costs of $0 and $438,600 in connection with the
Arcadian Services acquisition, which were expensed as incurred and included in general and administrative expenses within the
accompanying consolidated statements of operations. Unaudited
Pro Forma Financial Information The
following unaudited pro forma statement of operations data presents the combined results of operations for the three and nine
months ended June 30, 2018 and June 30, 2017 as if the acquisition of Arcadian Telepsychiatry Services LLC had taken place on
October 1, 2016, as well as the results of the acquired business included in our unaudited financial information for the three
and nine months ended June 30, 2018. The unaudited pro forma financial information includes the effects of certain adjustments,
including the amortization of acquired intangibles and the associated tax effect and the elimination of the Company’s and
the acquiree’s non-recurring acquisition related expenses. The
unaudited pro forma information presented does not purport to be indicative of the results that would have been achieved had the
acquisitions been consummated at October 1, 2016 nor of the results which may occur in the future. The pro forma adjustments are
based upon available information and certain assumptions that the Company believes are reasonable.
Pro
Forma For
Three Months Ended For
Nine Months Ended
2018 2017 2018 2017
Revenues $ 391,700 $ 294,600 $ 1,118,900 $ 836,100
Net
income (loss) $ (2,937,200 ) $ 1,687,300 $ (8,542,500 ) $ 5,020,800
Basic
and diluted loss per share: $ (0.52 ) $ (0.67 ) $ (1.78 ) $ (2.15 )
Outstanding at Weighted average shares outstanding 5,698,523 2,535,394 4,793,273 2,336,283</t>
  </si>
  <si>
    <t>STOCKHOLDERS'EQUITY</t>
  </si>
  <si>
    <t>Equity [Abstract]</t>
  </si>
  <si>
    <t>STOCKHOLDERS' EQUITY</t>
  </si>
  <si>
    <t>6. STOCKHOLDERS’
EQUITY The
Aspire Capital Equity Credit Lines On
December 6, 2016, the Company, entered into the first common stock purchase agreement (the “First Purchase Agreement”)
with Aspire Capital Fund, LLC (“Aspire Capital”) which provided that, upon the terms and subject to the conditions
and limitations set forth therein, Aspire Capital was committed to purchase up to an aggregate of $10.0 million of shares of the
Company’s Common Stock over the 30-month term of the First Purchase Agreement. Concurrently with entering into the First
Purchase Agreement, the Company also entered into a registration rights agreement with Aspire Capital (the “Registration
Rights Agreement”), pursuant to which the Company maintained an effective registration statement registering the sale of
the shares of Common Stock that were issued to Aspire under the First Purchase Agreement. Under the First Purchase Agreement,
on any trading day selected by the Company on which the closing sale price of its Common Stock is equal to or greater than $0.50
per share, the Company had the right, in its sole discretion, to present Aspire Capital with a purchase notice, directing Aspire
Capital (as principal) to purchase up to 50,000 shares of Common Stock per business day, up to $10.0 million of the Company’s
common stock in the aggregate at a per share purchase price equal to the lesser of:
a) the
lowest sale price of Common Stock on the purchase date; or
b) the
arithmetic average of the three (3) lowest closing sale prices for Common Stock during
the twelve (12) consecutive trading days ending on the trading day immediately preceding
the purchase date. In
addition, on any date on which the Company submitted a purchase notice to Aspire Capital in an amount equal to 50,000 shares,
and the closing sale price of its Common Stock is equal to or greater than $0.50 per share, the Company also had the right, in
its sole discretion, to present Aspire Capital with a volume-weighted average price purchase notice (each, a “VWAP Purchase
Notice”) directing Aspire Capital to purchase an amount of stock equal to up to 30% of the aggregate shares of Common Stock
traded on its principal market on the next trading day (the “VWAP Purchase Date”), subject to a maximum number of
shares the Company may determine. The purchase price per share pursuant to such VWAP Purchase Notice is generally 95% of the volume-weighted
average price for Common Stock traded on its principal market on the VWAP Purchase Date. The
purchase price was subject to adjustment for any reorganization, recapitalization, non-cash dividend, stock split, or other similar
transaction occurring during the period(s) used to compute the First Purchase Price. The Company could deliver multiple Purchase
Notices and VWAP Purchase Notices to Aspire Capital from time to time during the term of the Purchase Agreement, so long as the
most recent purchase has been completed. The
First Purchase Agreement provided that the Company and Aspire Capital would not effect any sales under the First Purchase Agreement
on any purchase date where the closing sale price of the Company’s common stock was less than $0.50. There were no trading
volume requirements or restrictions under the First Purchase Agreement, and the Company could control the timing and amount of
sales of Common Stock to Aspire Capital. Aspire Capital had no right to require any sales by the Company, but was obligated to
make purchases from the Company as directed by the Company in accordance with the First Purchase Agreement. There were no limitations
on use of proceeds, financial or business covenants, restrictions on future fundings, rights of first refusal, participation rights,
penalties or liquidated damages in the First Purchase Agreement. In consideration for entering into the Purchase Agreement, concurrently
with the execution of the First Purchase Agreement, the Company issued to Aspire Capital 80,000 shares of Common Stock (the “
First Commitment Shares”). The First Purchase Agreement was terminated and replaced by the Second Purchase Agreement defined
below on May 15, 2018. Aspire Capital has agreed that neither it nor any of its agents, representatives and affiliates shall engage
in any direct or indirect short-selling or hedging of Common Stock during any time prior to the termination of the Purchase Agreement.
Any proceeds from the Company receives under the First Purchase Agreement are expected to be used for working capital and general
corporate purposes. The Company cannot request Aspire to purchase more than $100,000 per business day. As
of June 30, 2018, the Company has issued purchase notices to Aspire Capital under the First Purchase Agreement to purchase an
aggregate of 1,180,000 shares of common stock, at a per share price of $2.00, resulting in gross cash proceeds of approximately
$2.4 million. The issuance of shares of common stock that were issued from time to time to Aspire Capital under the First Purchase
Agreement were exempt from registration under the Securities Act, pursuant to the exemption for transactions by an issuer not
involving any public offering under Section 4(a)(2) of the Securities Act. The
Second Purchase Agreement with Aspire Capital On
May 15, 2018, the Company, entered into a second common stock purchase agreement (the “Second Purchase Agreement”)
with Aspire Capital under substantially the same terms, conditions and limitations as the First Purchase Agreement which are:
Aspire Capital is committed to purchase up to an aggregate of $10.0 million of shares of the Company’s Common Stock over
the 30-month term of the Second Purchase Agreement. Concurrently with entering into the Second Purchase Agreement, the Company
also entered into a registration rights agreement with Aspire Capital (the “Registration Rights Agreement”), pursuant
to which the Company maintains an effective registration statement registering the sale of the shares of Common Stock that have
and may be issued to Aspire under the Second Purchase Agreement. Under the Second Purchase Agreement, on any trading day selected
by the Company on which the closing sale price of its Common Stock is equal to or greater than $0.50 per share, the Company has
the right, in its sole discretion, to present Aspire Capital with a purchase notice, directing Aspire Capital (as principal) to
purchase up to 50,000 shares of Common Stock per business day, up to $10.0 million of the Company’s common stock in the
aggregate at a per share purchase price equal to the lesser of: a)
the lowest sale price of Common Stock on the purchase date; or b)
the arithmetic average of the three (3) lowest closing sale prices for Common Stock during the twelve (12) consecutive trading
days ending on the trading day immediately preceding the purchase date. In
addition, on any date on which the Company submits a purchase notice to Aspire Capital in an amount equal to 50,000 shares, and
the closing sale price of its Common Stock is equal to or greater than $0.50 per share, the Company also has the right, in its
sole discretion, to present Aspire Capital with a volume-weighted average price purchase notice (each, a “VWAP Purchase
Notice”) directing Aspire Capital to purchase an amount of stock equal to up to 30% of the aggregate shares of Common Stock
traded on its principal market on the next trading day (the “VWAP Purchase Date”), subject to a maximum number of
shares the Company may determine. The purchase price per share pursuant to such VWAP Purchase Notice is generally 95% of the volume-weighted
average price for Common Stock traded on its principal market on the VWAP Purchase Date. The
purchase price will be adjusted for any reorganization, recapitalization, non-cash dividend, stock split, or other similar transaction
occurring during the period(s) used to compute the Purchase Price. The Company may deliver multiple Purchase Notices and VWAP
Purchase Notices to Aspire Capital from time to time during the term of the Second Purchase Agreement, so long as the most recent
purchase has been completed. The
Second Purchase Agreement provides that the Company and Aspire Capital will not effect any sales under the Second Purchase Agreement
on any purchase date where the closing sale price of the Company’s common stock is less than $0.50. There are no trading
volume requirements or restrictions under the Purchase Agreement, and the Company will control the timing and amount of sales
of Common Stock to Aspire Capital. Aspire Capital has no right to require any sales by the Company, but is obligated to make purchases
from the Company as directed by the Company in accordance with the Second Purchase Agreement. There are no limitations on use
of proceeds, financial or business covenants, restrictions on future fundings, rights of first refusal, participation rights,
penalties or liquidated damages in the Purchase Agreement. In consideration for entering into the Purchase Agreement, concurrently
with the execution of the Second Purchase Agreement, the Company issued to Aspire Capital 2500,000 shares of Common Stock (the
“ Second Commitment Shares”). The Second Purchase Agreement may be terminated by the Company at any time, at its discretion,
without any cost to the Company. Aspire Capital has agreed that neither it nor any of its agents, representatives and affiliates
shall engage in any direct or indirect short-selling or hedging of Common Stock during any time prior to the termination of the
Second Purchase Agreement. Any proceeds from the Company receives under the Second Purchase Agreement are expected to be used
for working capital and general corporate purposes. The Company cannot request Aspire to purchase more than $300,000 per business
day. On
June 11, 2018, Aspire Capital purchased 222,222 shares of Common Stock, at a per share price of $2.25, resulting in gross proceeds
to the Company of $500,000. The issuance of shares of common stock that may be issued from time to time to Aspire Capital under
the Second Purchase Agreement are exempt from registration under the Securities Act, pursuant to the exemption for transactions
by an issuer not involving any public offering under Section 4(a)(2) of the Securities Act. Stock-Option
Plans and Stock-Based Compensation 2006
Stock Incentive Plan On
August 3, 2006, CNS California adopted the CNS California 2006 Stock Incentive Plan (the “2006 Plan”). The 2006 Plan
provides for the issuance of awards in the form of restricted shares, stock options (which may constitute incentive stock options
(ISO) or non-statutory stock options (NSO), stock appreciation rights and stock unit grants to eligible employees, directors and
consultants and is administered by the Board. A total of 3,339 shares of stock were ultimately reserved for issuance under the
2006 Plan. As of June 30, 2018, zero options were exercised and there were 1,452 option shares outstanding under the amended 2006
Plan. The outstanding options have exercise prices to purchase shares of common stock ranging from $2,400 to $3,300 per share. 2012
Omnibus Incentive Compensation Plan On
March 22, 2012, our Board approved the MYnd Analytics, Inc. 2012 Omnibus Incentive Compensation Plan (the “2012 Plan”),
reserved 1,667 shares of stock for issuance and on December 10, 2012, the Board approved the amendment of the 2012 Plan to increase
the shares authorized for issuance from 1,667 shares to 27,500 shares. On March 26, 2013, the Board further approved the amendment
of the 2012 Plan to increase the shares authorized for issuance from 27,500 shares to 75,000 shares. The 2012 Plan, as amended,
was approved by our stockholders at the 2013 annual meeting held on May 23, 2013. On
April 5, 2016, the Board approved a further amendment of the 2012 Plan to increase the Common Stock authorized for issuance from
75,000 shares to 200,000 shares. On
September 22, 2016 the Board amended the 2012 Plan to: (i) increase the total number of shares of Common Stock available for grant
under the 2012 Plan from 200,000 shares to an aggregate of 500,000 shares, (ii) add an “evergreen” provision which,
on January 1st of each year through 2022, automatically increases the number of shares subject to the 2012 Plan by the lesser
of: (a) a number equal to 10% of the shares of Common Stock authorized under the 2012 Plan as of the preceding December 31st,
or (b) an amount, or no amount, as determined by the Board, but in no event may the number of shares of Common Stock authorized
under the 2012 Plan exceed 885,781 and (iii) increase the annual individual award limits under the 2012 Plan to 100,000 shares
of Common Stock, subject to adjustment in accordance with the 2012 Plan. Per the above mentioned “evergreen” provision,
an additional 50,000 shares were automatically allocated for distribution under the 2012 Plan as of January 1, 2017. At
the 2017 Annual Meeting of Stockholders of the Company, held on August 21, 2017 (the “2017 Annual Meeting”), the holders
of the Company’s common stock voted to amend the Company’s 2012 Plan to increase: (i) the total number of shares of
common stock, par value $0.001 per share (“Common Stock”), available for grant under the 2012 Plan (subject to the
overall limits described in clause (ii) below) from 550,000 shares to an aggregate of 975,000 shares; (ii) the aggregate limitation
on authorized shares available for grant under the 2012 Plan, following any increases pursuant to the evergreen provision, from
885,781 shares to 1,570,248 shares and (iii) the annual individual award limits under the 2012 Plan to 150,000 shares of Common
Stock (subject to adjustment in accordance with the 2012 Plan); At
the 2018 Annual Meeting of Stockholders of the Company, held on April 4, 2018 (the “2018 Annual Meeting”), the holders
of the Company’s common stock voted to amend the 2012 Plan to increase (i) the total number of shares of Common Stock available
for grant under the 2012 Plan (subject to the overall limit described in clause (ii) below) from 1,072,500 shares to an aggregate
of 1,500,000 shares and (ii) the aggregate limitation on the authorization shares available for grant under the 2012 Plan, following
any increases pursuant to the evergreen provision, from 1,570,248 shares to 2,200,000 shares. On
April 4, 2018, the Compensation Committee of the Board granted options to purchase 75,000 shares of the Company’s Common
Stock under the 2012 Plan to Dr. Robin Smith, with an exercise price of $1.55. These options will vest 1/3 on date of grant, 1/3
on 6 months from the grant date and 1/3 of 12 months from the grant date. On
April 4, 2018, the Shareholders ratified grants of options to purchase 213,000 shares of Company's Common Stock granted by the
Compensation Committee of the Board under the 2012 Plan to the management team and senior consultants, with an exercise price
of $1.55. These options will vest based on certain performance milestones. On
April 16, 2018, the Compensation Committee of the Board granted options to purchase 50,000 shares of the Company’s Common
Stock under the 2012 Plan to Dr. Robin Smith, with an exercise price of $1.99. All shares vested immediately. On
May 16, 2018, the Compensation Committee of the Board granted options to purchase 10,000 shares of the Company’s Common
Stock under the 2012 Plan to two staff members, with an exercise price of $2.98. Vesting of these shares are based on certain
performance milestones. On
June 11, 2018, the Compensation Committee of the Board granted options to purchase 5,000 shares of the Company’s Common
Stock under the 2012 Plan to each of two staff members, with an exercise price of $2.35. Vesting of these shares are based on
certain performance milestones. Chairman
Agreements and Amendments On
July 14, 2017, the Company entered into a Chairman Services Agreement (the “Agreement”) with Robin L. Smith, M.D.,
the Chairman of the Company’s board of directors (the “Board”). Pursuant to the Agreement, Dr. Smith is also
entitled to receive the following equity awards: (a) on the Effective Date, a grant of 25,000 shares of restricted stock (vesting
immediately) under the 2012 Plan; (b) on the Effective Date, options to purchase 75,000 shares of Common Stock under the Plan;
and (c) on the date of the Company’s 2017 annual meeting of stockholders, an award of options to purchase 50,000 shares
of Common Stock (the “2017 Option Award”) was granted. In addition, at each annual meeting of stockholders of the
Company thereafter beginning in 2018 during the Term, Dr. Smith will be entitled to receive a grant of 25,000 shares of restricted
stock (vesting immediately) under the Plan and options to purchase 75,000 shares of Common Stock under the Plan. Other than the
2017 Option Award, all options granted under the Agreement will vest 1/3 on the date of grant, 1/3 on the six month anniversary
of the date of grant and 1/3 on the twelve month anniversary of the date of grant. The 2017 Option Award will vest on December
1, 2018. Pursuant to the Agreement, all options owned by Dr. Smith will remain exercisable for a period of 10 years from the date
of grant, even if Dr. Smith is no longer with the Company. On
April 24 2018, the Company and Dr. Smith agreed to amend the Chairman Services Agreement, dated as of July 14, 2017 (the “Chairman
Amendment”) to provide that Dr. Smith’s annual compensation for the 2018 calendar year would be reduced from $300,000
to $250,000. This change was retroactive to January 1st. Further, pursuant to the Chairman Amendment, Dr. Smith was granted an
option on April 16, 2018 to purchase 50,000 shares of common stock under the Company’s 2012 Plan, which will not be terminated
if Dr. Smith is no longer affiliated with the Company. The options granted under the Chairman Amendment will vest on the date
of the grant. Agreement
with Maxim Group LLC On
April 2, 2018, the Company entered into an Advisory Agreement with Maxim Group LLC (“Maxim”) for general financial
advisory and investment banking services. Maxim’s compensation under the agreement shall be 100,000 shares of the Company’s
Common Stock, payable in one payment of 50,000 shares of Common Stock and five monthly payments of 10,000 shares of Common Stock
from April through August 2018. The shares of Common Stock will have unlimited piggyback registration rights and the same rights
afforded other holders of the Company’s Common Stock. Amendment
to Chief Executive Officer’s Agreement On
April 19, 2018, the Company and George C. Carpenter, IV, the Chief Executive Officer of the Company, entered into an amendment
to his Employment Agreement, dated as of September 7, 2007 (the “CEO Amendment”), pursuant to which Mr. Carpenter’s
annual salary as reduced from $270,000 to $206,250. This change is retroactive to April 13, 2018. Further, pursuant to the CEO
Amendment, Mr. Carpenter was granted 34,380 restricted shares of common stock under the 2012 Plan. The shares granted under the
CEO Amendment will vest quarterly. If the employee’s relationship with the Company is terminated, the above grant will be
prorated. On or before December 31, 2018, the parties will review this modification to determine if the above salary reduction
adjustment will be renewed. As
of June 30, 2018, options to purchase 886,546 shares of Common Stock were outstanding under the 2012 Plan with exercise prices
ranging from $1.55 to $600.00 per share, with a weighted average exercise price of $5.27 per share. Additionally, 406,564 restricted
shares of Common Stock have been granted under the 2012 Plan, leaving 206,890 shares of Common Stock available to be awarded under
the 2012 Plan. Stock-based
compensation expenses are generally recognized over the employees’ or service provider’s requisite service period,
generally the vesting period of the award. Stock-based compensation expense included in the accompanying unaudited condensed consolidated
statements of operations for the three and nine months ended June 30, 2018 and 2017 is as follows:
Three
Months Ended June 30 Nine
Months Ended June 30,
2018 2017 2018 2017
Stock-based compensation
expense by type of award:
Stock options $ 531,800 $ 179,100 $ 834,900 $ 654,500
Restricted
stock 210,300 213,400 500,200 640,300
Total
stock-based compensation expenses $ 742,100 $ 392,500 $ 1,335,100 $ 1,294,800
Stock-based compensation
expense by line item:
Research $ — $ 2,200 $ — $ 10,900
Product development 96,600 85,100 96,700 275,500
Sales and marketing — 23,500 100 70,400
General
and administrative 645,500 281,700 1,238,300 938,000
Total $ 742,100 $ 392,500 $ 1,335,100 $ 1,294,800 Total
unrecognized stock compensation expense as of June 30, 2018 amounted to $1,110,717. The
following table sets forth the Company’s unrecognized stock-based compensation expense, net of estimated forfeitures, by
type of award and the weighted-average period over which that expense is expected to be recognized:
June
30,
2018 2017
Type of Award: Unrecognized Weighted Unrecognized Weighted average
Stock Options $ 924,117 4.49 $ 416,700 0.95
Restricted
Stock $ 186,600 0.49 $ 224,900 0.90
Total $ 1,110,717 3.58 $ 641,600 0.91 *
All unrestricted stock options are based on milestones so there is no weighted average recognition period. A
summary of stock option activity is as follows:
Number
of Weighted Weighted- Average Remaining Contractual Term
(in years) Intrinsic Value
Outstanding at September
30, 2017 554,083 $ 16.14 8.29 $ 11,340
Granted 468,000 2.91 4.54 —
Exercised (35,000 ) 1.55 0 —
Forfeited
or expired (99,085 ) 9.49 0
Outstanding at June
30, 2018 887,998 $ 10.49 4.49 $ 20,250 There
are 560,929 options vested and 327,069 unvested as of June 30, 2018; there are 249,284 options vested and 304,799 options
unvested as of September 30, 2017; Following
is a summary of the restricted stock activity for the nine months ended June 30, 2018:
Number
of Weighted
Outstanding
at September 30, 2017 222,750 $ 5.31
Granted 183,814 2.62
Forfeited — —
Outstanding
at June 30, 2018 406,564 $ 4.09 There
are 331,081 shares of restricted stock vested and 75,483 unvested as of June 30, 2018; there are 167,708 shares of restricted
stock vested and 55,042 unvested as of September 30, 2017; On
May 25, 2018, the Company entered in to an agreement with the Chief Executive Officer, George Carpenter in which he agreed to
take shares of common stock in lieu of accrued compensation. Between March 1, 2015 and July 31, 2015, Mr. Carpenter agreed to
defer his salary in the amount of $9,250 per month for a total of $101,500. Under this agreement Mr. Carpenter and the Company
agreed that Mr. Carpenter would receive common stock in an amount equal to twenty-five (25%) of his accrued compensation therefore
the Board granted 11,205 shares of restricted common stock under the 2012 Plan to George Carpenter. These shares are vested immediately. The
range of Black-Scholes option-pricing model assumption inputs for all the valuation dates are in the table below:
Three
Months Ended June 30, 2018 Nine
Months Ended June 30, 2018
Low High Low High
Annual dividend yield — % — % — % — %
Expected
life (years) 5.0 5.0 5.0 5.0
Risk-free interest
rate 2.55 % 2.94 % 1.91 % 2.94 %
Expected volatility 190.38 % 201.36 % 190.38 % 210.69 % Expected
Dividend Yield Expected
Life Expected
Volatility. Risk-free
Interest Rate Warrants
to Purchase Common Stock There
were warrants to purchase 5,616,721 and 4,567,672 shares of common stock outstanding with a weighted average exercise price of
$4.74 and $5.30 as of June 30, 2018 and September 30, 2017, respectively. Following
is a summary of the status of warrants outstanding at June 30, 2018:
Exercise Number Expiration Weighted
Average
$ 2.34 1,050,000 (1) 03/2023 $ 2.34
5.25 2,539,061 (2) 07/2022 5.25
5.25 1,675,000 (3) 07/2022 5.25
5.25 213,800 (4) 07/2022 5.25
6.04 134,000 (5) 07/2022 6.04
10.00 4,000 (6) 06/2021 10.00
$ 55.00 860 09/2018
– 03/2019 55.00
Total 5,616,721 $ 4.74
(1) On
March 29, 2018, the Company sold an aggregate of 1,050,000 units for $2.00 per Unit each
consisting of one share of newly-designated Series A Preferred Stock, and one warrant
in a private placement to three affiliates of the Company, for gross proceeds of $2.1
million. The private placement closed on March 29, 2018. The closing price per share
of the Common Stock on the Nasdaq Stock Market on March 29, 2018 was $1.19 per share.
For more detail on the private placement, please refer to the “Private Placement
of A Preferred Stock with Warrant” sections of Note 6. Stockholders’ Equity
to the Condensed Consolidated Financial Statements.
(2) On
July 13, 2017, the Company declared a special dividend of warrants to purchase shares
of the Company’s common stock to record holders of Common Stock as of such date.
Warrants to purchase 2,539,061 shares of Common Stock were distributed pro rata to all
holders of common stock on the record date. These warrants are exercisable (in accordance
with their terms) to purchase one share of common stock, at an exercise price of $5.25
per share. The warrants will expire on July 26, 2022.
(3) On
July 19, 2017, the Company issued 1,675,000 shares of Common Stock and accompanying Warrants
to purchase up to 1,675,000 shares of Common Stock in connection with an underwritten
public offering.
(4) On
August 23, 2017, the Company issued 213,800 common stock warrants to underwriters as
part of the overallotment attributed to the July 2017 underwritten public offering.
(5) As
part of the underwritten public offering on July 19, 2017, the Company issued 134,000
common stock warrants to the underwriters as part of the services performed by them in
connection with the underwritten public offering.
(6) On
June 10, 2016, the Company issued two warrants, pursuant to a Finder’s Fee Agreement
with Maxim Group LLC, to purchase in aggregate 4,000 shares of Common Stock following
the introduction of an accredited investor who entered into a Second Amended Note and
Warrant Purchase Agreement in the principal amount of $200,000. Each warrant is exercisable,
in whole or in part, during the period beginning on the date of its issuance, and ending
on the earlier of (i) December 31, 2020 and (ii) the date that is forty-five (45) days
following the date on which the daily closing price of shares of the Company’s
Common Stock quoted on the OTCQB Venture Marketplace (or other bulletin board or exchange
on which the Company’s Common Stock is traded or listed) exceeds $50.00 for at
least ten (10) consecutive trading days. In connection therewith, the Company will promptly
notify the Note Warrant holders in the event that the daily closing price of the Company’s
shares of Common Stock exceeds $50.00 for at least ten (10) consecutive trading days.
Pursuant to the Finder’s Fee Agreement, Maxim was also paid $20,000 cash for their
efforts.</t>
  </si>
  <si>
    <t>CONVERTIBLE PREFERRED STOCK</t>
  </si>
  <si>
    <t>Convertible Preferred Stock</t>
  </si>
  <si>
    <t>7.
CONVERTIBLE PREFERRED STOCK On
March 29, 2018, the Company sold an aggregate of 1,050,000 units for $2.00 per Unit, each consisting of one share of newly-designated
Series A Preferred Stock, par value $0.001 per share and one Warrant to purchase one share of Common Stock, par value $0.001 per
share for $2.34 per share in a private placement to three affiliates of the Company, for gross proceeds of $2.1 million (the “Financing”).
The closing price per share of the Common Stock on the Nasdaq Stock Market on March 29, 2018 was $1.19 per share. The
Warrants will be exercisable for a period of five years for an exercise price of $2.34. The exercise price is subject to adjustment
for stock splits, stock dividends, combinations or similar events. The Warrants may not be exercised on a cashless basis. John
Pappajohn and Peter Unanue, directors of the Company, purchased $1,000,000 and $100,000 of the Units, respectively. Mary Pappajohn,
the spouse of John Pappajohn, purchased $1,000,000 of the Units. On
April 30, 2018, the Company entered into the First Amended Subscription Agreement for Shares of Series A Preferred Stock and Common
Stock Purchase Warrants (the “Amended Agreement”) with John Pappajohn and Mary Pappajohn (each an “Investor”,
and collectively the “Investors”), which provides for the issuance, as of the date of the Original Agreement, of an
aggregate of 500,000 Shares of Series A-1 Convertible Preferred Stock, par value $0.001 per share (“Series A-1 Convertible
Preferred Stock”), in lieu of the same number of Shares of Series A Convertible Preferred Stock that the Company had originally
agreed to issue to the Investors. The Series A-1 Convertible Preferred Stock will have substantially the same rights and preferences
as the Shares of Series A Preferred Stock, except that the Shares of Series A-1 Convertible Preferred Stock are non-voting and
cannot be converted into Common Stock by an Investor if, as a result of such conversion, such Investor would beneficially own
greater than 19.9% of the outstanding shares of Common Stock. Additionally, the Warrants were amended to provide that they would
not be exercisable by an Investor if, following any such exercise, such Investor would beneficially own greater than 19.9% of
the outstanding shares of Common Stock. Dividends Shares
of the Series A and Series A-1 Preferred Stock will be entitled to receive cash dividends at the rate of five percent (5.00%)
of the Original Series A and Series A-1 Issue Price per annum, payable out of funds legally available therefor. Such dividends
shall (i) accrue on shares of Series A and Series A-1 Preferred Stock from the date of issuance of such shares, (ii) be cumulative,
and (iii) be payable only (A) when, as and if declared by the Board of Directors, (B) upon the occurrence of a Liquidation Event
or a Deemed Liquidation Event (whether or not such dividends have been declared) and (C) “in kind” upon a conversion
of the Series A Preferred Stock. The value of Common Stock for purposes of determining shares issuable upon a payment in kind
shall not be less than the original issue price of the Series A Preferred Stock. Voting
Rights Each
holder of a share of Series A Preferred Stock shall have the right to one vote for each share of Common Stock into which such
Series A Preferred Stock could then be converted (with any fractional share determined on an aggregate conversion basis being
rounded down to the nearest whole share). The holders shall be entitled to vote as a class on certain significant or corporate
actions. Holders of shares of Series A-1 Preferred Stock do not have any voting rights. Rank With
respect to distributions upon a Liquidation Event (as defined below), the Series A and Series A-1 Preferred Stock shall rank senior
to the Common Stock and to each other class of the Company’s capital stock existing now or hereafter created that are not
specifically designated as ranking senior to the Series A Preferred Stock. Liquidation
Preference In
the event of any voluntary or involuntary liquidation, dissolution or winding-up of the Company or such subsidiaries the assets
of which constitute all or substantially all of the assets of the business of the Company and its subsidiaries, taken as a whole
(“Liquidation Event”), the holders of shares of Series A and Series A-1 Preferred Stock shall be entitled to receive,
prior and in preference to any distribution in such Liquidation Event to the holders of any junior securities, including the Common
Stock, by reason of their ownership thereof, an amount per share equal to the Series A and Series A-1 Liquidation Preference for
each outstanding share of Series A and Series A-1 Preferred Stock then held by them. After the payment or setting apart of payment
of the full preferential amounts required to be paid to the holders of shares of Series A and Series A-1 Preferred Stock, the
remaining assets and funds legally available for distribution to the Company’s stockholders shall be distributed among the
holders of the shares of Common Stock ratably on a per-share basis. Consolidation;
Merger. A
(i) consolidation or merger of the Company with or into any other entity in which the stockholders of the Company immediately
prior to such transaction do not own a majority of the voting capital stock of the surviving entity, (ii) sale, lease, transfer,
exclusive license, conveyance or disposition of all or substantially all of the assets of the Company, or (iii) the effectuation
by the Company of a transaction or series of related transactions in which more than 50% of the voting power of the Company is
disposed of (each of (i), (ii) and (iii), a “Deemed Liquidation Event”), will each be deemed to be a Liquidation Event
within the meaning of the Certificate of Designation, unless elected otherwise by vote of the Required Holders. Any securities
to be delivered to the stockholders pursuant to a Deemed Liquidation Event will be valued at fair market value. Conversion Each
Holder of shares of Series A Preferred Stock shall have the right (the “Conversion Right”), at any time and from time
to time, at such holder’s option, to convert all or any portion of such holder’s shares of Series A Preferred Stock
into fully paid and non-assessable shares of Common Stock. Upon a holder’s election to exercise its Conversion Right, each
share of Series A Preferred Stock for which the Conversion Right is exercised shall be converted into such number of shares of
Common Stock as is determined by dividing the Original Purchase Price by the conversion price for the Series A Preferred Stock
at the time in effect. Series A-1 Preferred stock cannot be converted into Common Stock by an Investor if, as a result of such
conversion, such Investor would beneficially own greater than 19.9% of the outstanding shares of Common Stock.Additionally, the
Warrants were amended to provide that they would not be exercisable by an Investor if, following any such exercise, such Investor
would beneficially own greater than 19.9% of the outstanding shares of Common Stock. In
connection with the Financing, the Company also entered into a registration rights agreement (the “Registration Rights Agreement”)
with the investors, requiring the Company to register the resale of the shares of Common Stock underlying the preferred stock
and the Warrants. Under the Registration Rights Agreement, holders of a majority of the registrable securities then outstanding
(the “Majority Holders”) may by a written Demand Notice to the Company (a “Demand Notice”) commencing
six (6) months from the closing date, request the Company to effect the registration of all or part of the registrable securities
owned by such Majority Holders and their respective affiliates on a Registration Statement on Form S-3. The Company has agreed
to use its reasonable best efforts to cause such registration and/or qualification to be complete as soon as practicable, but
in no event later than sixty (60) days, after receipt of the Demand Notice. The
shares of Series A and Series A-1 Preferred Stock were offered and sold in reliance upon the exemption from the registration requirements
of the Securities Act of 1933, as amended (the “Securities Act”), set forth under Section 4(a)(2) of the Securities
Act and Rule 506 of Regulation D promulgated under the Securities Act, relating to sales by an issuer not involving any public
offering and in reliance on similar exemptions under applicable state laws. Each purchaser represented that it is an accredited
investor and that it acquired the Series A Preferred Stock and Warrants for investment purposes only and not with a view to any
resale, distribution or other disposition of such securities in violation of the United States federal securities laws.</t>
  </si>
  <si>
    <t>INCOME TAXES</t>
  </si>
  <si>
    <t>Income Tax Disclosure [Abstract]</t>
  </si>
  <si>
    <t>8.
INCOME TAXES The
Company accounts for income taxes under the asset and liability method. Deferred tax assets and liabiliti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Valuation allowances are recorded, when necessary, to reduce deferred tax assets to the amount expected
to be realized. As
a result of the implementation of certain provisions of ASC 740, Income Taxes, which clarifies the accounting and disclosure
for uncertainty in tax positions, the Company has analyzed filing positions in each of the federal and state jurisdictions where
required to file income tax returns, as well as all open tax years in these jurisdictions. We have identified U.S.
Federal and California as our major tax jurisdictions. Generally, we remain subject to Internal Revenue Service examination
of our 2014 through 2016 U.S. federal income tax returns, and remain subject to California Franchise Tax Board examination of
our 2013 through 2016 California Franchise Tax Returns. We have certain tax attribute carryforwards which will remain
subject to review and adjustment by the relevant tax authorities until the statute of limitations closes with respect to the year
in which such attributes are utilized. We
believe that our income tax filing positions and deductions will be sustained on audit and do not anticipate any adjustments that
will result in a material change to our financial position. Therefore, no reserves for uncertain income tax positions
have been recorded pursuant to ASC 740. Our policy for recording interest and penalties associated with income-based
tax audits is to record such items as a component of income taxes. The
Tax Cuts and Jobs Act (the Act) was enacted on December 22, 2017. The Act reduces the US Federal corporate tax rate from 35% to
21%. The Company’s Federal net deferred tax assets currently are in a full valuation allowance position and will continue
to be in a full valuation allowance position, therefore the rate reduction does not affect the net deferred Federal tax asset
balance. Additionally, for the Company’s state net deferred tax asset balance, the state deferred rate has been determined
at the full amount without a reduction for the Federal benefit (no benefit recognized in a full valuation allowance), and therefore
the state deferred rate and net deferred tax asset balances would not change with the reduction in the Federal tax rate. Deferred
taxes have been recorded on a net basis in the accompanying balance sheet. The Act reduces the U.S. statutory tax rate from 35%
to 21%, effective January 1, 2018. During the nine months ended June 30, 2018, the Company recorded a $6.2 million tax expense
representing the detriment of remeasuring its U.S. deferred tax assets at the lower 21% statutory tax rate, as well as a corresponding
full valuation allowance for the same amount resulting in no impact to our Statement of Operations. As of June 30, 2018,
the Company had gross Federal net operating loss carryforwards of approximately $51.5 million or $10.8 million tax effected and
State gross net operating loss carryforwards of approximately $33.9 million or $2.0 million tax effected, both tax effected. Both
the Federal and State net operating loss carryforwards will begin to expire in 2022 and 2018 respectively. Our ability to utilize
net operating loss carryforwards may be limited in the event that a change in ownership, as defined in the Internal Revenue Code,
occurs in the future. The
Company has placed a valuation allowance against the deferred tax assets in excess of deferred tax liabilities due to the uncertainty
surrounding the realization of such excess tax assets. Management periodically evaluates the recoverability of the deferred tax
assets and the level of the valuation allowance. At such time as it is determined that it is more likely than not that the deferred
tax assets are realizable, the valuation allowance will be reduced accordingly.</t>
  </si>
  <si>
    <t>RELATED PARTY TRANSACTIONS</t>
  </si>
  <si>
    <t>Related Party Transactions [Abstract]</t>
  </si>
  <si>
    <t>9.
RELATED PARTY TRANSACTIONS DCA
Agreement On
September 25, 2013, the Board approved a consulting agreement effective May 1, 2013, for marketing services provided by Decision
Calculus Associates(DCA), an entity operated by Mr. Carpenter’s spouse, Jill Carpenter. Effective August 2015, DCA was engaged
at a fee of $10,000 per month. From August 2015 through February 2017, DCA has been paid $170,000. The DCA contract was renewed
at $3,000 a month effective March 1, 2017. The Company incurred fees of $7,000 and $9,000 for the three months ended June 30,
2018 and 2017, respectively. The Company incurred fees of $25,000 and $48,000 for the nine months ended June 30, 2018 and
2017, respectively. On May 1, 2018, the Company amended the agreement with DCA to reduce the monthly fee to $2,000 a month. The
amendment provides for a term of one year with a 30 day termination clause. Hooper
Holmes Agreement In
2016, we entered into an agreement with Hooper Holmes Inc, for which Dr. Smith, our Chairman of the Board, became an advisory
member of its board as of March 16, 2017, and in which Mr. Pappajohn, our director, has participated in equity raises to become
the beneficial owner of a greater than 10% interest. Hooper Holmes performs EEGs nationwide to patients who wish to obtain a PEER
report. The Company paid $9,700 and $0 for these services during the three months ended June 30, 2018 and 2017, respectively.
The Company paid $100,400 and $0 for these services during the nine months ended June 30, 2018 and 2017, respectively.</t>
  </si>
  <si>
    <t>LOSS PER SHARE</t>
  </si>
  <si>
    <t>Earnings Per Share [Abstract]</t>
  </si>
  <si>
    <t>10. LOSS
PER SHARE In
accordance with ASC 260-10, basic net income (loss) per share is computed by dividing the net income (loss) to common stockholders
for the period by the weighted average number of common shares outstanding during the period. Diluted net income (loss) per share
is computed by dividing the net income (loss) for the period by the weighted average number of common and dilutive common equivalent
shares outstanding during the period. For the three and nine months ended June 30, 2018 and 2017, the Company has excluded all
common equivalent shares from the calculation of diluted net loss per share as such securities are anti-dilutive. A
summary of the net income (loss) and shares used to compute net income (loss) per share for the three and nine months ended June
30, 2018 and 2017 is as follows:
Three
Months Ended June 30, Nine
Months Ended June 30,
2018 2017 2018 2017
Net
loss for computation of basic and diluted net loss per share:
Net
Loss attributable to MYnd Analytics, Inc. $ (2,605,000 ) $ (1,572,400 ) $ (7,961,700 ) $ (4,464,600 )
Basic
and diluted net loss per share:
Basic
and diluted net loss per share $ (0.46 ) $ (0.62 ) $ (1.66 ) $ (1.91 )
Basic
and diluted weighted average shares outstanding 5,698,523 2,535,394 4,793,273 2,336,283
Anti-dilutive
common equivalent shares not included in the computation of dilutive net loss per share:
Warrants 5,616,721 6,895 5,616,721 7,027
Restricted
common stock 406,564 — 406,564 —
Options 887,998 353,145 887,998 337,559
Total 6,911,283 360,040 6,911,283 344,586</t>
  </si>
  <si>
    <t>COMMITMENTS AND CONTINGENT LIABILITIES</t>
  </si>
  <si>
    <t>Commitments and Contingencies Disclosure [Abstract]</t>
  </si>
  <si>
    <t>11. COMMITMENTS AND
CONTINGENT LIABILITIES Litigation The
Company is not currently party to any legal proceedings, the adverse outcome of which, in the Company’s management’s
opinion, individually or in the aggregate, would have a material adverse effect on the Company’s results of operations or
financial position. Lease
Commitments The
Company is a party to four leases, three are for office space located in Mission Viejo and Laguna Hills, California which house
the corporate headquarters and neurometric business. The leases will expire on January 31, 2019.The total lease payments per month
are $10,666. The
Company has one three-year lease for office space in Tysons, Virginia. As of June 1, 2018, the Company has sublet the premises.
The master lease period expires on September 30, 2020. The rent currently through September 30, 2018 is prorated at $2,508; the
next 12 months the rent is prorated at $2,576; and for the remaining twelve months the rent prorated at $2,647. The subtenant
is paying approximately seventy seven percent of the master lease payment for the fourteen months ending on September 30, 2019
and has an option to renew for the final lease year. On
April 30, 2018 the Company terminated its month to month tenancy for the premises located at 420 Lexington Avenue, Suite 300,
New York, New York 10170. Arcadian
Services’ business has office space located in Fort Washington, PA. The lease period expires on February 28, 2020. The rent
is currently $3,312 and will increase to $3,410 on March 1, 2019 for the remainder of the lease. As
of June 30, 2018, future minimum lease payments under non-cancelate operating leases are as follows:
Payments
due by period
Contractual
Obligations Total 2018 2019 2020
Operating
Lease Obligations $ 241,700 $ 110,800 $ 100,300 $ 30,600
Total $ 241,700 $ 110,800 $ 100,300 $ 30,600</t>
  </si>
  <si>
    <t>SUMMARY OF SIGNIFICANT ACCOUNTING POLICIES (Policies)</t>
  </si>
  <si>
    <t>Basis of Presentation</t>
  </si>
  <si>
    <t>Basis
of Presentation The
accompanying unaudited condensed consolidated financial statements of the Company have been prepared in accordance with GAAP and
applicable rules and regulations of the Securities and Exchange Commission (the “SEC”) regarding interim financial
reporting. In the opinion of the Company’s management, the accompanying unaudited condensed consolidated financial statements
contain all adjustments (consisting of normal recurring accruals and adjustments) necessary to present fairly the financial position,
results of operations and cash flows of the Company at the dates and for the periods indicated. The interim results for the quarter
ended June 30, 2018 are not necessarily indicative of results for the full 2018 fiscal year or any other future interim periods.
As such, the information included in this quarterly report on Form 10-Q should be read in conjunction with the consolidated financial
statements and accompanying notes included in the Company’s Form 10-K for the year ended September 30, 2017.</t>
  </si>
  <si>
    <t>Basis of Consolidation</t>
  </si>
  <si>
    <t>Basis
of Consolidation The
unaudited condensed consolidated financial statements include the results of Mynd, its wholly owned subsidiary, Arcadian Services,
two professional associations, Arcadian Telepsychiatry PA ("Texas PA") which is incorporated in Texas and Arcadian Telepsychiatry
Florida P.A. ("Florida PA") which is incorporated in Florida, and two professional corporations, Arcadian Telepsychiatry
P.C. (" Pennsylvania PC") which is incorporated in Pennsylvania and Arcadian Telepsychiatry of California, P.C. ("California
PC") which is incorporated in California collectively "the Arcadian Entities.” Arcadian
Services is party to Management Services Agreements by and among it and the Arcadian Entities pursuant to which each entity provides
services to Arcadian Services. Each entity is established pursuant to the requirements of its respective domestic jurisdiction
governing the corporate practice of medicine. All intercompany balances and transactions have been eliminated upon consolidation.</t>
  </si>
  <si>
    <t>Variable Interest Entities (VIE)</t>
  </si>
  <si>
    <t>Variable
Interest Entities (VIE) On
November 13, 2017, Arcadian Services entered into a management and administrative services agreement with a Texas PA which is incorporated
in Texas and with a Pennsylvania PC which is incorporated in Pennsylvania, for an initial fixed term of 20 years. In accordance
with relevant accounting guidance, Texas PA and Pennsylvania PC are determined to be a Variable Interest Entity (“VIE”)
as MYnd is the primary beneficiary with the ability to direct the activities (excluding clinical decisions) that most significantly
affect Texas PA’s and Pennsylvania PC's economic performance through its majority representation of the Texas PA and Pennsylvania
PC; therefore, Texas PA and Pennsylvania PC' are consolidated by MYND. On
January 19, 2018, Arcadian Services entered into a management and administrative services agreement with California PC which is
incorporated in California, for an initial fixed term of 20 years. In accordance with relevant accounting guidance, California
PC is determined to be a VIE and MYnd is the primary beneficiary with the ability to direct the activities (excluding clinical
decisions) that most significantly affect California PC’s economic performance through its majority representation of California
PC; therefore, California PC is consolidated by MYND. On
March 27, 2018, Arcadian Services entered into a management and administrative services agreement with Florida PA which is incorporated
in Florida, for an initial fixed term of 20 years. In accordance with relevant accounting guidance, Florida PA is determined to
be a VIE and MYnd is the primary beneficiary with the ability to direct the activities (excluding clinical decisions) that most
significantly affect Florida PA’s economic performance through its majority representation of Florida PA; therefore, Florida
PA is consolidated by MYND. The
Company holds a variable interest in the entities which contract with physicians and other health professionals in order to provide
telepsychiatry services to Arcadian Services. The entities are considered variable interest entities since they do not have sufficient
equity to finance their activities without additional financial support. An enterprise having a controlling financial interest
in a VIE must consolidate the VIE if it has both power and benefits—that is, it has (1) the power to direct the activities
of a VIE that most significantly impact the VIE’s economic performance (power) and (2) the obligation to absorb losses
of the VIE that potentially could be significant to the VIE or the right to receive benefits from the VIE that potentially could
be significant to the VIE (benefits). The Company has the power and rights to control all activities of the entities and funds
and absorbs all losses of the VIE.</t>
  </si>
  <si>
    <t>Use of Estimates</t>
  </si>
  <si>
    <t>Use
of Estimates The
preparation of the unaudited condensed consolidated financial statements requires management to make estimates and judgments that
affect the reported amounts of assets, liabilities, revenue and expense, and related disclosure of assets and liabilities. On
an ongoing basis, the Company evaluates its estimates, including those related to revenue recognition, allowance for doubtful
accounts, useful lives of furniture and equipment, intangible assets, valuation allowance on deferred taxes, valuation of equity
instruments, and accrued liabilitie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materially
from these estimates.</t>
  </si>
  <si>
    <t>Cash and Cash Equivalents</t>
  </si>
  <si>
    <t>Cash and
Cash Equivalents The
Company considers all liquid instruments purchased with a maturity of three months or less to be cash equivalents. The Company
deposits its cash with major financial institutions and may at times exceed the federally insured limit of $250,000. At
June 30, 2018 cash exceeds the federally insured limit by $2,381,100. The Company believes that the risk of loss
is minimal. To date, the Company has not experienced any losses related to cash deposits with financial institutions.</t>
  </si>
  <si>
    <t>Debt Instruments</t>
  </si>
  <si>
    <t>Debt
Instruments Debt
instruments are initially recorded at fair value, with coupon interest and amortization of debt issuance discounts recognized
in the statement of operations as interest expense at each period end while such instruments are outstanding.</t>
  </si>
  <si>
    <t>Fair Value of Financial Instruments</t>
  </si>
  <si>
    <t xml:space="preserve">Fair
Value of Financial Instruments Financial
Accounting Standards Board, or FASB, Accounting Standards Codification, or ASC, ASC 825-10 - Recognition and Measurement of Financial
Assets and Financial Liabilities defines financial instruments and requires disclosure of the fair value of financial instruments
held by the Company. The Company considers the carrying amount of cash, accounts receivable, other receivables, accounts payable
and accrued liabilities, to approximate their fair values because of the short period of time between the origination of such
instruments and their expected realization. The
Company also analyzes all financial instruments with features of both liabilities and equity under ASC 480-10, ASC 815-10 and
ASC 815-40. The
FASB has established a framework for measuring fair value using generally accepted accounting principles.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 Level
I inputs to the valuation methodology are unadjusted quoted prices for identical assets
or liabilities in active markets;
• Level
II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 Level
III inputs to the valuation methodology are unobservable and significant to the fair
value measurement. The
asset or liability’s fair value measurement level within the fair value hierarchy is based on the lowest level of any input
that is significant to the fair value measurement. Valuation techniques used must maximize the use of observable inputs and minimize
the use of unobservable inputs. The
changes in carrying amounts of the debt acquired through acquisition for the nine months ended June 30, 2018 were as follows:
Beginning
balance as of acquisition date (November 13, 2017) $ 555,000
Accretion
of debt discount 23,400
Ending
balance (June 30, 2018) $ 578,400 The longterm
borrowing noted above was recorded at fair value in connection with the business combination described in Note 5, and are not
required to be revalued at each subsequent reporting date. </t>
  </si>
  <si>
    <t>Accounts Receivable</t>
  </si>
  <si>
    <t>Accounts
Receivable The
Company estimates the collectability of customer receivables on an ongoing basis by reviewing past-due invoices and assessing
the current creditworthiness of each customer. Allowances are provided for specific receivables deemed to be at risk
for collection which as of June 30, 2018 and September 30, 2017 were $3,700 and $1,000, respectively.</t>
  </si>
  <si>
    <t>Property and Equipment</t>
  </si>
  <si>
    <t>Property
and Equipment Property
and Equipment, which are recorded at cost, consist of office furniture and equipment which are depreciated, over their estimated
useful lives on a straight-line basis. The useful lives of these assets are estimated to be between three and five
years. Depreciation expense on furniture and equipment for the three months ended June 30, 2018 and 2017 was $16,100
and $7,800, respectively. Depreciation expense on furniture and equipment for the nine months ended June 30, 2018 and
2017 was $44,200 and $11,400, respectively. Accumulated depreciation at June 30, 2018 and September 30, 2017 was $133,100
and $84,200, respectively.</t>
  </si>
  <si>
    <t>Long-Lived Assets</t>
  </si>
  <si>
    <t>Long-Lived
Assets As
required by ASC 350-30 - Intangibles — Goodwill and other, the Company reviews the carrying value of its long-lived assets
at least annually or whenever events or changes in circumstances indicate that the historical cost-carrying value of an asset
may no longer be recoverable. The Company assesses recoverability of the carrying value of the asset by estimating the future
undiscounted net cash flows expected to result from the asset, including eventual disposition. If the future net cash flows are less than the
carrying value of the asset, an impairment loss is recorded equal to the difference between the asset’s carrying value and
fair value. No impairment loss was recorded for the three and nine months ended June 30, 2018 and 2017.</t>
  </si>
  <si>
    <t>Intangible Assets</t>
  </si>
  <si>
    <t xml:space="preserve">Intangible
Assets Costs
for software developed for internal use are accounted for through the capitalization of those costs incurred in connection with
developing or obtaining internal-use software. Capitalized costs for internal-use software are included in intangible assets in
the consolidated balance sheets. Capitalized software development costs are amortized over three years. Costs incurred during
the preliminary project along with post-implementation stages of internal use computer software development and costs incurred
to maintain existing product offerings are expensed as incurred. The capitalization and ongoing assessment of recoverability of
development costs require considerable judgment by management with respect to certain external factors, including, but not limited
to, technological and economic feasibility and estimated economic life. At
June 30, 2018, the Company had $101,700 in capitalized software development costs. Amortization for the three months ended
June 30, 2018 and 2017 was $7,200 and $7,200, respectively. Amortization for the nine months ended June 30, 2018 and
2017 was $21,600 and $21,600. Accumulated amortization was $63,200 and $39,300 at June 30, 2018 and September 30,
2017 respectively. On
November 13, 2017, the Company acquired customer relationship and tradename intangibles in connection with the
Arcadian Services acquisition of $109,000 which were recorded at fair value and are being amortized over an estimated
useful life of four years on a straight-line basis. Amortization for the three months ended June 30, 2018 and 2017
was $6,800 and $0, respectively. Amortization for the nine months ended June 30, 2018 and 2017 was $17,000 and
$0, respectively. Accumulated amortization was $17,000 and $0 at June 30, 2018 and September 30,
2017, respectively. The
expected amortization of the intangible assets, as of June 30, 2018, for each of the next five years is as follows:
For
the year ended September 30,
2018
(for the remaining three months) $16,600
2019 51,600
2020 29,400
2021 29,400
2022 3,500
Total $130,500 </t>
  </si>
  <si>
    <t>Goodwill Goodwill
is the excess of purchase price over the fair value of identified net assets of businesses acquired. Intangible assets with indefinite
useful lives are measured at their respective fair values as of the acquisition date. The Company does not amortize goodwill and
intangible assets with indefinite useful lives. Goodwill
was $1,386,800 and $0 as of June 30, 2018 and September 30, 2017, respectively. The
Company reviews goodwill for impairment annually and whenever events or circumstances indicate that the carrying amount of
these assets may not be recoverable. The Company tests its goodwill each year on September 30th. During the nine months ended
June 30, 2018, the Company did not record any Goodwill impairment.</t>
  </si>
  <si>
    <t>Accrued Compensation</t>
  </si>
  <si>
    <t>Accrued
Compensation Accrued
compensation consists of accrued vacation pay, accrued compensation granted by the Board but not paid, and accrued pay due to
staff members. Accrued
compensation – related parties consists of accrued vacation pay, accrued bonuses granted by the Board but not paid for officers
and directors.</t>
  </si>
  <si>
    <t>Deferred Revenue</t>
  </si>
  <si>
    <t>Deferred
Revenue Deferred
revenue represents cash collected in advance of services being rendered but not earned as of June 30, 2018 and September
30, 2017. This represents a philanthropic grant for the payment of PEER Reports ordered in a clinical trial for a member of the
U.S. Military, a veteran or their family members, the cost of which is not covered by other sources. These deferred revenue grant
funds total $165,700 and $45,900 as of June 30, 2018 and September 30, 2017, respectively.</t>
  </si>
  <si>
    <t>Revenues</t>
  </si>
  <si>
    <t>Revenues The
Company recognizes revenue on services, in accordance with the ASC 605, Revenue Recognition. Revenue is recognized when we have
persuasive evidence of an arrangement, a determinable fee, collection is considered to be reasonably assured and the services
are delivered.</t>
  </si>
  <si>
    <t>Research and Development Expenses</t>
  </si>
  <si>
    <t>Research
and Development Expenses The
Company charges research and development expenses to operations as incurred.</t>
  </si>
  <si>
    <t>Advertising Expenses</t>
  </si>
  <si>
    <t>Advertising
Expenses The
Company charges all advertising expenses to operations as incurred. For the three months ended June 30, 2018 and 2017 advertising
expenses were $0 and $38,600, respectively. For the nine months ended June 30, 2018 and 2017 advertising expenses were $248,500
and $43,100, respectively.</t>
  </si>
  <si>
    <t>Stock-Based Compensation</t>
  </si>
  <si>
    <t>Stock-Based
Compensation The
Company accounts for employee stock options in accordance with ASC 718, Compensation-Stock Compensation. For stock options
issued to employees and directors we use the Black-Scholes option valuation model for estimating fair value at the date of grant.
For stock options issued for services rendered by non-employees, we recognize compensation expense in accordance with the requirements
of ASC 505-50, Equity, or ASC 505-50, as amended. Non-employee option grants that do not vest immediately upon grant are recorded
as an expense over the vesting period. At the end of each financial reporting period prior to performance, the value of these
options, as calculated using the Black-Scholes option valuation model, is determined, and compensation expense recognized or recovered
during the period is adjusted accordingly. Since the fair market value of options granted to non-employees is subject to change
in the future, the amount of the future compensation expense is subject to adjustment until the common stock options or warrants
are fully vested.</t>
  </si>
  <si>
    <t>Income Taxes</t>
  </si>
  <si>
    <t>Income
Taxes The
Company accounts for income taxes under the asset and liability method. Deferred tax assets and liabiliti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Valuation allowances are recorded, when necessary, to reduce deferred tax assets to the amount expected
to be realized. On
December 22, 2017, the Tax Cuts and Jobs Act was signed into legislation. The Company is currently evaluating the impact of the
Tax Cuts and Job Act on its condensed consolidated financial statements and related disclosures for Fiscal 2018 and cannot be
determined with certainty at this time because of a blended rate. Any impact against the Company’s gross deferred tax asset
will be offset by a 100% valuation allowance, therefore the Company expects no material impact on its consolidated financial statements.
The Company will continue to review the components of the Tax Cuts and Job Act and its related regulations and evaluate their
impact to its consolidated financial statements and related disclosures for the year ended September 30, 2018. As
a result of the implementation of certain provisions of FASB ASC 740, Income Taxes, which clarifies the accounting and disclosure
for uncertainty in tax positions, the Company has analyzed filing positions in each of the federal and state jurisdictions where
required to file income tax returns, as well as all open tax years in these jurisdictions. We have identified U.S.
Federal and California as our major tax jurisdictions. Generally, we remain subject to Internal Revenue Service examination
of our 2013 through 2016 U.S. federal income tax returns, and remain subject to California Franchise Tax Board examination of
our 2012 through 2016 California Franchise Tax Returns. We have certain tax attribute carryforwards which will remain
subject to review and adjustment by the relevant tax authorities until the statute of limitations closes with respect to the year
in which such attributes are utilized. We
believe that our income tax filing positions and deductions will be sustained on audit and do not anticipate any adjustments that
will result in a material change to our financial position. Therefore, no reserves for uncertain income tax positions
have been recorded pursuant to ASC 740. Our policy for recording interest and penalties associated with income-based
tax audits is to record such items as a component of income taxes.</t>
  </si>
  <si>
    <t>Noncontrolling Interest</t>
  </si>
  <si>
    <t>Noncontrolling
Interest The
Company consolidates entities in which the Company has a controlling financial interest. The Company consolidates subsidiaries
in which the Company holds, directly or indirectly, more than 50% of the voting rights, and VIEs for which the Company is the
primary beneficiary. Noncontrolling interests represent third-party equity ownership interests in the Company’s consolidated
entities. The amount of net attributable to noncontrolling interests for the three and nine months ended June 30, 2018 was
$332,200 and $404,500, respectively.</t>
  </si>
  <si>
    <t>Earnings (Loss) per Share</t>
  </si>
  <si>
    <t>Earnings
(Loss) per Share Basic
earnings (loss) per share are computed by dividing income (loss) available to common stockholders by the weighted average common
shares outstanding during the period. Diluted earnings (loss) per share takes into account the potential dilution that could occur
if securities or other contracts to issue Common Stock were exercised and converted into Common Stock.</t>
  </si>
  <si>
    <t>Recent Accounting Pronouncements</t>
  </si>
  <si>
    <t>Recent
Accounting Pronouncements Apart
from the below-mentioned recent accounting pronouncements, there are no new accounting pronouncements that are currently applicable
to the Company. In
May 2014, the FASB issued Accounting Standards Update, ASU, ASU 2014-9, “Revenue from Contracts with Customers” (ASU
2014-9) and has subsequently issued a number of amendments to ASU 2014-9. The new standard, as amended, provides a single comprehensive
model to be used in the accounting for revenue arising from contracts with customers and supersedes current revenue recognition
guidance, including industry-specific guidance. The standard’s stated core principle is that an entity should recognize
revenue to depict the transfer of promised goods or services to customers in an amount that reflects the consideration to which
the entity expects to be entitled in exchange for those goods or services. The new standard will be effective for us beginning
October 1, 2018 and permits two methods of adoption: the full retrospective method, which requires the standard to be applied
to each prior period presented, or the modified retrospective method, which requires the cumulative effect of adoption to be recognized
as an adjustment to opening retained earnings in the period of adoption. The Company is currently evaluating the impact of the
pending adoption of ASU 2014-9 on its consolidated financial statements and has not yet selected the transition method. In
February 2016, the FASB issued ASU 2016-2, Leases (Topic 842). This ASU requires that a lessee recognize lease assets and
lease liabilities for those leases classified as operating leases. The guidance is effective for interim and annual periods beginning
after December 15, 2018 and will be applied at the beginning of the earliest period presented using a modified retrospective approach.
This ASU may have a material impact on the Company’s financial statements. The impact on the Company’s results of
operations is currently being evaluated. In
March 2016, the FASB issued ASU 2016-9, Improvements to Employee Share-Based Payment Accounting. This ASU simplifies several
aspects of the accounting for share-based payment transactions, including the income tax consequences, accounting for forfeitures,
and classification of awards as either equity or liabilities, and classification on the statement of cash flows. The guidance
is effective for interim and annual periods beginning after December 15, 2016, with early adoption permitted. The guidance will
be applied prospectively, retrospectively, or by means of a cumulative-effect adjustment to equity as of the beginning of the
period in which the guidance is adopted, dependent upon the specific amendment that is adopted within the ASU. The adoption of
this new guidance did not have a material effect on the consolidated results of operations, cash flows, and financial position.
The Company adopted the guidance on October 1, 2017 and chose to prospectively apply the guidance in its financial statements. In
January 2017, the FASB issued ASU 2017-01, Business Combinations (Topic 805): Clarifying the Definition of a Business. This guidance
narrows the definition of a business. This standard provides guidance to assist entities with evaluating when a set of transferred
assets and activities is a business. This guidance is effective for interim and annual reporting periods beginning after December 15,
2017, and early adoption is permitted. This guidance must be applied prospectively to transactions occurring within the period
of adoption. The Company adopted ASU 2017-01 for the three months ended December 31, 2017, and prospectively applied ASU 2017-01
as required with no impact on its consolidated financial position, results of operations or cash flows. In
January 2017, the FASB issued ASU 2017-04, Intangibles-Goodwill and Other (Topic 350): Simplifying the Test for Goodwill Impairment.
This guidance eliminates Step 2 from the goodwill impairment test, instead requiring an entity to recognize a goodwill impairment
charge for the amount by which the goodwill carrying amount exceeds the reporting unit’s fair value. This guidance is effective
for interim and annual goodwill impairment tests in fiscal years beginning after December 15, 2019, and early adoption is
permitted. This guidance must be applied on a prospective basis. The Company adopted ASU 2017-04 for the three months ended December
31, 2017, and prospectively applied ASU 2017-04 as required with no impact on its consolidated financial position, results of
operations or cash flows. In
May 2017, the FASB issued ASU 2017-9, “Compensation – Stock Compensation (Topic 718): Scope of Modification
Accounting,” to provide clarity and reduce both diversity in practice and cost complexity when applying the guidance in
Topic 718 to a change to the terms and conditions of a stock-based payment award. ASU 2017-9 also provides guidance
about the types of changes to the terms or conditions of a share-based payment award that require an entity to apply modification
accounting in accordance with Topic 718. For all entities, including emerging growth companies, the standard is effective for
annual periods beginning after December 15, 2017, and for interim periods therein. Early adoption is permitted. The Company
adopted the guidance on October 1, 2017 and there is no impact on the financial statements. In
July 2017, the FASB issued a two-part ASU 2017-11,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ASU 2017-11”). ASU 2017-11 amends
guidance in FASB ASC 260, Earnings Per Share, FASB ASC 480, Distinguishing Liabilities from Equity, and FASB ASC 815, Derivatives
and Hedging. The amendments in Part I of ASU 2017-11 change the classification analysis of certain equity-linked financial instruments
(or embedded features) with down round features. The amendments in Part II of ASU 2017-11 re-characterize the indefinite deferral
of certain provisions of Topic 480 that now are presented as pending content in the Codification, to a scope exception. Those
amendments do not have an accounting effect. ASU 2017-11 is effective for public business entities for fiscal years, and interim
periods within those fiscal years, beginning after December 15, 2018. Early adoption is permitted. The Company adopted ASU 2017-11
for the three months ended December 31, 2017, and retrospectively applied ASU 2017-11 as required with no impact on its consolidated
financial position or results of operations. In
June 2018, the FASB issued ASU 2018-07, Improvements to Nonemployee Share-Based Payment Accounting (Topic
718). The amendments in this Update expand the scope of Topic 718 to include share 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amendments in this Update
are effective for public business entities for fiscal years beginning after December 15, 2018, including interim periods within
that fiscal year.</t>
  </si>
  <si>
    <t>SUMMARY OF SIGNIFICANT ACCOUNTING POLICIES (Tables)</t>
  </si>
  <si>
    <t>Schedule of fair value measurements</t>
  </si>
  <si>
    <t xml:space="preserve">The
changes in carrying amounts of the debt acquired through acquisition for the nine months ended June 30, 2018 were as follows:
Beginning
balance as of acquisition date (November 13, 2017) $ 555,000
Accretion
of debt discount 23,400
Ending
balance (June 30, 2018) $ 578,400 </t>
  </si>
  <si>
    <t>Schedule of expected amortization of the intangible assets</t>
  </si>
  <si>
    <t xml:space="preserve">The
expected amortization of the intangible assets, as of June 30, 2018, for each of the next five years is as follows:
For
the year ended September 30,
2018
(for the remaining three months) $16,600
2019 51,600
2020 29,400
2021 29,400
2022 3,500
Total $130,500 </t>
  </si>
  <si>
    <t>ACCOUNTS RECEIVABLE (Tables)</t>
  </si>
  <si>
    <t>Schedule of accounts receivable</t>
  </si>
  <si>
    <t xml:space="preserve">Accounts
receivable, net, is as follows:
June
30, September
30,
2018 2017
Accounts
receivable $ 141,100 $ 7,500
Allowance
for doubtful accounts (3,700 ) (1,000 )
Accounts
receivable, net $ 137,400 $ 6,500 </t>
  </si>
  <si>
    <t>ACQUISITION (Tables)</t>
  </si>
  <si>
    <t>Schedule of consideration for Arcadian Services</t>
  </si>
  <si>
    <t xml:space="preserve">The
following table summarizes the allocation of the purchase consideration and the estimated fair value of the assets acquired and
the liabilities assumed for the acquisition of Arcadian Services made by the Company:
Assets
acquired:
Cash $ 25,900
Accounts
receivable 57,100
Other
assets 24,000
Intangibles 109,000
Goodwill 1,386,800
Total
assets acquired $ 1,602,800
Liabilities
assumed
Accounts
payable $ 147,700
Accrued
other liabilities 108,700
Notes
payable 6,800
Total
liabilities assumed $ 263,200
Net
assets acquired $ 1,339,600
Consideration
paid:
Initial
investment in Arcadian Services 195,900
Long-term
debt 555,000
Accrued
interest 96,700
Payment
on warrant outstanding 175,000
Forgiveness
of loan in relation of acquisition 317,000
Total
consideration $ 1,339,600 </t>
  </si>
  <si>
    <t>Schedule of unaudited Pro Forma Financial Information</t>
  </si>
  <si>
    <t>The
pro forma adjustments are based upon available information and certain assumptions that the Company believes are reasonable.
Pro
Forma For
Three Months Ended For
Nine Months Ended
2018 2017 2018 2017
Revenues $ 391,700 $ 294,600 $ 1,118,900 $ 836,100
Net
income (loss) $ (2,937,200 ) $ 1,687,300 $ (8,542,500 ) $ 5,020,800
Basic
and diluted loss per share: $ (0.52 ) $ (0.67 ) $ (1.78 ) $ (2.15 )
Outstanding at Weighted average shares outstanding 5,698,523 2,535,394 4,793,273 2,336,283</t>
  </si>
  <si>
    <t>STOCKHOLDERS' EQUITY (Tables)</t>
  </si>
  <si>
    <t>Schedule of stock-based compensation expense</t>
  </si>
  <si>
    <t xml:space="preserve">Stock-based
compensation expense included in the accompanying unaudited condensed consolidated statements of operations for the three and
nine months ended June 30, 2018 and 2017 is as follows:
Three
Months Ended June 30 Nine
Months Ended June 30,
2018 2017 2018 2017
Stock-based
compensation expense by type of award:
Stock
options $ 531,800 $ 179,100 $ 834,900 $ 654,500
Restricted
stock 210,300 213,400 500,200 640,300
Total
stock-based compensation expenses $ 742,100 $ 392,500 $ 1,335,100 $ 1,294,800
Stock-based
compensation expense by line item:
Research $ — $ 2,200 $ — $ 10,900
Product
development 96,600 85,100 96,700 275,500
Sales
and marketing — 23,500 100 70,400
General
and administrative 645,500 281,700 1,238,300 938,000
Total $ 742,100 $ 392,500 $ 1,335,100 $ 1,294,800 </t>
  </si>
  <si>
    <t>Schedule of unrecognized stock-based compensation expense</t>
  </si>
  <si>
    <t>The
following table sets forth the Company’s unrecognized stock-based compensation expense, net of estimated forfeitures, by
type of award and the weighted-average period over which that expense is expected to be recognized:
June
30,
2018 2017
Type of Award: Unrecognized Weighted Unrecognized Weighted average
Stock Options $ 924,117 4.49 $ 416,700 0.95
Restricted
Stock $ 186,600 0.49 $ 224,900 0.90
Total $ 1,110,717 3.58 $ 641,600 0.91 *
All unrestricted stock options are based on milestones so there is no weighted average recognition period.</t>
  </si>
  <si>
    <t>Schedule of stock option activity</t>
  </si>
  <si>
    <t xml:space="preserve">A
summary of stock option activity is as follows:
Number of Shares Weighted Average Exercise Price Weighted- Average Remaining Contractual Term
(in years) Intrinsic
Value
Outstanding
at September 30, 2017 554,083 $ 16.14 8.29 $ 11,340
Granted 468,000 2.91 4.54 —
Exercised (35,000 ) 1.55 0 —
Forfeited
or expired (99,085 ) 9.49 0
Outstanding
at June 30, 2018 888,059 $ 10.49 4.49 $ 20,250 </t>
  </si>
  <si>
    <t>Schedule of status of restricted shares outstanding</t>
  </si>
  <si>
    <t xml:space="preserve">Following
is a summary of the restricted stock activity for the nine months ended June 30, 2018:
Number of Shares Weighted Average Grant Date Fair Value
Outstanding
at September 30, 2017 222,750 $ 5.31
Granted 183,814 2.62
Forfeited — —
Outstanding
at June 30, 2018 406,564 $ 4.09 </t>
  </si>
  <si>
    <t>Schedule of Black-Scholes option-pricing model</t>
  </si>
  <si>
    <t>The
range of Black-Scholes option-pricing model assumption inputs for all the valuation dates are in the table below:
Three
Months Ended June 30, 2018 Nine
Months Ended June 30, 2018
Low High Low High
Annual
dividend yield — % — % — % — %
Expected
life (years) 5.0 5.0 5.0 5.0
Risk-free
interest rate 2.55 % 2.94 % 1.91 % 2.94 %
Expected
volatility 190.38 % 201.36 % 190.38 % 210.69 %</t>
  </si>
  <si>
    <t>Schedule of the status of warrants outstanding</t>
  </si>
  <si>
    <t>Following
is a summary of the status of warrants outstanding at June 30, 2018:
Exercise Number Expiration Weighted
Average
$ 2.34 1,050,000 (1) 03/2023 $ 2.34
5.25 2,539,061 (2) 07/2022 5.25
5.25 1,675,000 (3) 07/2022 5.25
5.25 213,800 (4) 07/2022 5.25
6.04 134,000 (5) 07/2022 6.04
10.00 4,000 (6) 06/2021 10.00
$ 55.00 860 09/2018
– 03/2019 55.00
Total 5,616,721 $ 4.74
(1) On March 29, 2018,
the Company sold an aggregate of 1,050,000 units for $2.00 per Unit each consisting of one share of newly-designated Series
A Preferred Stock, and one warrant in a private placement to three affiliates of the Company, for gross proceeds of $2.1 million.
The private placement closed on March 29, 2018. The closing price per share of the Common Stock on the Nasdaq Stock Market
on March 29, 2018 was $1.19 per share. For more detail on the private placement, please refer to the “Private Placement
of A Preferred Stock with Warrant” sections of Note 6. Stockholders’ Equity to the Condensed Consolidated Financial
Statements.
(2) On July 13, 2017,
the Company declared a special dividend of warrants to purchase shares of the Company’s common stock to record holders
of Common Stock as of such date. Warrants to purchase 2,539,061 shares of Common Stock were distributed pro rata to all holders
of common stock on the record date. These warrants are exercisable (in accordance with their terms) to purchase one share
of common stock, at an exercise price of $5.25 per share. The warrants will expire on July 26, 2022.
(3) On July 19, 2017,
the Company issued 1,675,000 shares of Common Stock and accompanying Warrants to purchase up to 1,675,000 shares of Common
Stock in connection with an underwritten public offering.
(4) On August 23, 2017,
the Company issued 213,800 common stock warrants to underwriters as part of the overallotment attributed to the July 2017
underwritten public offering.
(5) As part of the underwritten
public offering on July 19, 2017, the Company issued 134,000 common stock warrants to the underwriters as part of the services
performed by them in connection with the underwritten public offering.
(6) On June 10, 2016,
the Company issued two warrants, pursuant to a Finder’s Fee Agreement with Maxim Group LLC, to purchase in aggregate
4,000 shares of Common Stock following the introduction of an accredited investor who entered into a Second Amended Note and
Warrant Purchase Agreement in the principal amount of $200,000. Each warrant is exercisable, in whole or in part, during the
period beginning on the date of its issuance, and ending on the earlier of (i) December 31, 2020 and (ii) the date that is
forty-five (45) days following the date on which the daily closing price of shares of the Company’s Common Stock quoted
on the OTCQB Venture Marketplace (or other bulletin board or exchange on which the Company’s Common Stock is traded
or listed) exceeds $50.00 for at least ten (10) consecutive trading days. In connection therewith, the Company will promptly
notify the Note Warrant holders in the event that the daily closing price of the Company’s shares of Common Stock exceeds
$50.00 for at least ten (10) consecutive trading days. Pursuant to the Finder’s Fee Agreement, Maxim was also paid $20,000
cash for their efforts.</t>
  </si>
  <si>
    <t>LOSS PER SHARE (Tables)</t>
  </si>
  <si>
    <t>Schedule of earnings per share</t>
  </si>
  <si>
    <t>A
summary of the net income (loss) and shares used to compute net income (loss) per share for the three and nine months ended June
30, 2018 and 2017 is as follows:
Three
Months Ended June 30, Nine
Months Ended June 30,
2018 2017 2018 2017
Net
loss for computation of basic and diluted net loss per share:
Net
Loss attributable to MYnd Analytics, Inc. $ (2,605,000 ) $ (1,572,400 ) $ (7,961,700 ) $ (4,464,600 )
Basic
and diluted net loss per share:
Basic
and diluted net loss per share $ (0.46 ) $ (0.62 ) $ (1.66 ) $ (1.91 )
Basic
and diluted weighted average shares outstanding 5,698,523 2,535,394 4,793,273 2,336,283
Anti-dilutive
common equivalent shares not included in the computation of dilutive net loss per share:
Warrants 5,616,721 6,895 5,616,721 7,027
Restricted
common stock 406,564 — 406,564 —
Options 887,998 353,145 887,998 337,559
Total 6,911,283 360,040 6,911,283 344,586</t>
  </si>
  <si>
    <t>COMMITMENTS AND CONTINGENT LIABILITIES (Tables)</t>
  </si>
  <si>
    <t>Commitments And Contingent Liabilities</t>
  </si>
  <si>
    <t>Schedule of future minimum lease payments under non-cancelate operating lease</t>
  </si>
  <si>
    <t xml:space="preserve">As
of June 30, 2018, future minimum lease payments under non-cancelate operating leases are as follows:
Payments
due by period
Contractual
Obligations Total 2018 2019 2020
Operating
Lease Obligations $ 241,700 $ 110,800 $ 100,300 $ 30,600
Total $ 241,700 $ 110,800 $ 100,300 $ 30,600 </t>
  </si>
  <si>
    <t>Organization, Nature of Operations and Going Concern Uncertainty (Details Narrative) - USD ($)</t>
  </si>
  <si>
    <t>Net cash in operating activities</t>
  </si>
  <si>
    <t>Accumulated deficit</t>
  </si>
  <si>
    <t>SUMMARY OF SIGNIFICANT ACCOUNTING POLICIES (Details) - USD ($)</t>
  </si>
  <si>
    <t>8 Months Ended</t>
  </si>
  <si>
    <t>Changes in carrying amounts of debt [Roll Forward]</t>
  </si>
  <si>
    <t>Beginning balance</t>
  </si>
  <si>
    <t>Accretion of debt discount</t>
  </si>
  <si>
    <t>Ending balance</t>
  </si>
  <si>
    <t>SUMMARY OF SIGNIFICANT ACCOUNTING POLICIES (Details 1)</t>
  </si>
  <si>
    <t>Jun. 30, 2018USD ($)</t>
  </si>
  <si>
    <t>2018 (for the remaining three months)</t>
  </si>
  <si>
    <t>Total</t>
  </si>
  <si>
    <t>SUMMARY OF SIGNIFICANT ACCOUNTING POLICIES (Details Narrative)</t>
  </si>
  <si>
    <t>Nov. 13, 2017USD ($)</t>
  </si>
  <si>
    <t>Jun. 30, 2017USD ($)</t>
  </si>
  <si>
    <t>Mar. 31, 2018</t>
  </si>
  <si>
    <t>Jun. 30, 2018USD ($)Segment</t>
  </si>
  <si>
    <t>Sep. 30, 2017USD ($)</t>
  </si>
  <si>
    <t>Cash, FDIC insured amount</t>
  </si>
  <si>
    <t>Allowance for doubtful accounts</t>
  </si>
  <si>
    <t>Advertising expense</t>
  </si>
  <si>
    <t>Number of segments | Segment</t>
  </si>
  <si>
    <t>Net income attributable to noncontrolling interests</t>
  </si>
  <si>
    <t>Arcadian Telepsychiatry Services LLC [Member]</t>
  </si>
  <si>
    <t>Intellectual Property [Member]</t>
  </si>
  <si>
    <t>Accumulated depreciation and amortization</t>
  </si>
  <si>
    <t>Intellectual Property [Member] | Arcadian Telepsychiatry Services LLC [Member]</t>
  </si>
  <si>
    <t>Intangible asset, useful life</t>
  </si>
  <si>
    <t>4 years</t>
  </si>
  <si>
    <t>Acquired intellectual property</t>
  </si>
  <si>
    <t>Amortization expense</t>
  </si>
  <si>
    <t>Furniture and Equipment [Member]</t>
  </si>
  <si>
    <t>Furniture and Equipment [Member] | Minimum [Member]</t>
  </si>
  <si>
    <t>Useful life</t>
  </si>
  <si>
    <t>3 years</t>
  </si>
  <si>
    <t>Furniture and Equipment [Member] | Maximum [Member]</t>
  </si>
  <si>
    <t>5 years</t>
  </si>
  <si>
    <t>Computer Software development [Member]</t>
  </si>
  <si>
    <t>Capitalized software development costs</t>
  </si>
  <si>
    <t>ACCOUNTS RECEIVABLE (Details) - USD ($)</t>
  </si>
  <si>
    <t>LONG - TERM BORROWINGS AND OTHER NOTE PAYABLES (Details Narrative) - USD ($)</t>
  </si>
  <si>
    <t>6 Months Ended</t>
  </si>
  <si>
    <t>Debt outstanding</t>
  </si>
  <si>
    <t>Debt maturity date</t>
  </si>
  <si>
    <t>Sep. 30,
		2021</t>
  </si>
  <si>
    <t>Debt discount</t>
  </si>
  <si>
    <t>Accrude rate of interest</t>
  </si>
  <si>
    <t>8.00%</t>
  </si>
  <si>
    <t>Debt balloon payment amount</t>
  </si>
  <si>
    <t>Accrued interest on debt</t>
  </si>
  <si>
    <t>Accretion of debt discount expenses</t>
  </si>
  <si>
    <t>19% Note Payable - Finance Company [Member]</t>
  </si>
  <si>
    <t>Description of debt payment terms</t>
  </si>
  <si>
    <t>Payable
over thirty-six equal payments through May 8, 2018.</t>
  </si>
  <si>
    <t>Description of frequency of periodic payment</t>
  </si>
  <si>
    <t>Monthly</t>
  </si>
  <si>
    <t>Principal payments</t>
  </si>
  <si>
    <t>6% Loan Payable [Member]</t>
  </si>
  <si>
    <t>ACQUISITION (Details) - USD ($)</t>
  </si>
  <si>
    <t>Assets acquired:</t>
  </si>
  <si>
    <t>Consideration paid:</t>
  </si>
  <si>
    <t>Initial investment in Arcadian Services</t>
  </si>
  <si>
    <t>Cash</t>
  </si>
  <si>
    <t>Intangibles</t>
  </si>
  <si>
    <t>Total assets acquired</t>
  </si>
  <si>
    <t>Liabilities assumed</t>
  </si>
  <si>
    <t>Accounts payable</t>
  </si>
  <si>
    <t>Accrued other liabilities</t>
  </si>
  <si>
    <t>Notes payable</t>
  </si>
  <si>
    <t>Total liabilities assumed</t>
  </si>
  <si>
    <t>Net assets acquired</t>
  </si>
  <si>
    <t>Long-term debt</t>
  </si>
  <si>
    <t>Accrued interest</t>
  </si>
  <si>
    <t>Payment on warrant outstanding</t>
  </si>
  <si>
    <t>Total consideration</t>
  </si>
  <si>
    <t>ACQUISITION (Details 1) - USD ($)</t>
  </si>
  <si>
    <t>Net income (loss)</t>
  </si>
  <si>
    <t>Basic and diluted loss per share: (in dollars per share)</t>
  </si>
  <si>
    <t>Outstanding at Weighted average shares outstanding (in shares)</t>
  </si>
  <si>
    <t>ACQUISITION (Details Narrative) - USD ($)</t>
  </si>
  <si>
    <t>Nov. 13, 2017</t>
  </si>
  <si>
    <t>Jun. 29, 2018</t>
  </si>
  <si>
    <t>Previous investment in Arcadian Services</t>
  </si>
  <si>
    <t>3 years 10 months 24 days</t>
  </si>
  <si>
    <t>Transaction costs</t>
  </si>
  <si>
    <t>Indebtedness and payables</t>
  </si>
  <si>
    <t>Arcadian Telepsychiatry Services LLC [Member] | Minimum [Member]</t>
  </si>
  <si>
    <t>Intangible asset, estimated useful life</t>
  </si>
  <si>
    <t>1 year</t>
  </si>
  <si>
    <t>Arcadian Telepsychiatry Services LLC [Member] | Maximum [Member]</t>
  </si>
  <si>
    <t>Arcadian Telepsychiatry Services LLC [Member] | Customer Relationships [Member]</t>
  </si>
  <si>
    <t>Arcadian Telepsychiatry Services LLC [Member] | Trade Names [Member]</t>
  </si>
  <si>
    <t>STOCKHOLDERS' EQUITY (Details) - USD ($)</t>
  </si>
  <si>
    <t>Research [Member]</t>
  </si>
  <si>
    <t>Product Development [Member]</t>
  </si>
  <si>
    <t>Sales and Marketing [Member]</t>
  </si>
  <si>
    <t>General and Administrative [Member]</t>
  </si>
  <si>
    <t>Stock Options [Member]</t>
  </si>
  <si>
    <t>Restricted Stock [Member]</t>
  </si>
  <si>
    <t>STOCKHOLDERS' EQUITY (Details 1) - USD ($)</t>
  </si>
  <si>
    <t>Unrecognized Expense, net of estimated forfeitures</t>
  </si>
  <si>
    <t>Weighted average Recognition Period</t>
  </si>
  <si>
    <t>342 months 28 days</t>
  </si>
  <si>
    <t>10 months 27 days</t>
  </si>
  <si>
    <t>45 months 26 days</t>
  </si>
  <si>
    <t>11 months 12 days</t>
  </si>
  <si>
    <t>26 days</t>
  </si>
  <si>
    <t>10 months 24 days</t>
  </si>
  <si>
    <t>STOCKHOLDERS' EQUITY (Details 2)</t>
  </si>
  <si>
    <t>Jun. 30, 2018USD ($)$ / sharesshares</t>
  </si>
  <si>
    <t>Share-based Compensation Arrangement by Share-based Payment Award, Options, Outstanding [Roll Forward]</t>
  </si>
  <si>
    <t>Outstanding, beginning | shares</t>
  </si>
  <si>
    <t>Exercised | shares</t>
  </si>
  <si>
    <t>Forfeited or expired | shares</t>
  </si>
  <si>
    <t>Outstanding, ending | shares</t>
  </si>
  <si>
    <t>Share-based Compensation Arrangement by Share-based Payment Award, Options, Outstanding, Weighted Average Exercise Price [Roll Forward]</t>
  </si>
  <si>
    <t>Outstanding, beginning</t>
  </si>
  <si>
    <t>Granted</t>
  </si>
  <si>
    <t>Exercised</t>
  </si>
  <si>
    <t>Forfeited or expired</t>
  </si>
  <si>
    <t>Outstanding, ending</t>
  </si>
  <si>
    <t>Share-based Compensation Arrangement by Share-based Payment Award, Options, Outstanding, Weighted Average Remaining Contractual Term [Roll Forward]</t>
  </si>
  <si>
    <t>7 months 29 days</t>
  </si>
  <si>
    <t>4 years 6 months 26 days</t>
  </si>
  <si>
    <t>Share-based Compensation Arrangement by Share-based Payment Award, Options, Outstanding, Intrinsic Value [Roll Forward]</t>
  </si>
  <si>
    <t>Outstanding, beginning | $</t>
  </si>
  <si>
    <t>Outstanding, ending | $</t>
  </si>
  <si>
    <t>STOCKHOLDERS' EQUITY (Details 3) - Restricted Stock [Member]</t>
  </si>
  <si>
    <t>Jun. 30, 2018$ / sharesshares</t>
  </si>
  <si>
    <t>Share-based Compensation Arrangement by Share-based Payment Award, Equity Instruments Other than Options, Nonvested, Number of Shares [Roll Forward]</t>
  </si>
  <si>
    <t>Granted | shares</t>
  </si>
  <si>
    <t>Forfeited | shares</t>
  </si>
  <si>
    <t>Share-based Compensation Arrangement by Share-based Payment Award, Equity Instruments Other than Options, Nonvested, Weighted Average Grant Date Fair Value [Roll Forward]</t>
  </si>
  <si>
    <t>Outstanding, beginning | $ / shares</t>
  </si>
  <si>
    <t>Granted | $ / shares</t>
  </si>
  <si>
    <t>Forfeited | $ / shares</t>
  </si>
  <si>
    <t>Outstanding, ending | $ / shares</t>
  </si>
  <si>
    <t>STOCKHOLDERS' EQUITY (Details 4)</t>
  </si>
  <si>
    <t>Minimum [Member]</t>
  </si>
  <si>
    <t>Annual dividend yield</t>
  </si>
  <si>
    <t>Expected life (years)</t>
  </si>
  <si>
    <t>Risk-free interest rate</t>
  </si>
  <si>
    <t>2.55%</t>
  </si>
  <si>
    <t>1.91%</t>
  </si>
  <si>
    <t>Expected volatility</t>
  </si>
  <si>
    <t>190.38%</t>
  </si>
  <si>
    <t>190.28%</t>
  </si>
  <si>
    <t>Maximum [Member]</t>
  </si>
  <si>
    <t>2.94%</t>
  </si>
  <si>
    <t>201.36%</t>
  </si>
  <si>
    <t>210.69%</t>
  </si>
  <si>
    <t>STOCKHOLDERS' EQUITY (Details 5)</t>
  </si>
  <si>
    <t>Warrant [Member]</t>
  </si>
  <si>
    <t>Exercise Price</t>
  </si>
  <si>
    <t>Weighted Average Exercise Price</t>
  </si>
  <si>
    <t>Warrant One [Member]</t>
  </si>
  <si>
    <t>[1]</t>
  </si>
  <si>
    <t>Number of Shares | shares</t>
  </si>
  <si>
    <t>Expiration Date</t>
  </si>
  <si>
    <t>2023-03</t>
  </si>
  <si>
    <t>Warrant Two [Member]</t>
  </si>
  <si>
    <t>[2]</t>
  </si>
  <si>
    <t>2022-07</t>
  </si>
  <si>
    <t>Warrant Three [Member]</t>
  </si>
  <si>
    <t>[3]</t>
  </si>
  <si>
    <t>Warrant Four [Member]</t>
  </si>
  <si>
    <t>[4]</t>
  </si>
  <si>
    <t>Warrant Five [Member]</t>
  </si>
  <si>
    <t>[5]</t>
  </si>
  <si>
    <t>Warrant Six [Member]</t>
  </si>
  <si>
    <t>[6]</t>
  </si>
  <si>
    <t>2021-06</t>
  </si>
  <si>
    <t>Warrant Seven [Member]</t>
  </si>
  <si>
    <t>Warrant Seven [Member] | Minimum [Member]</t>
  </si>
  <si>
    <t>2018-09</t>
  </si>
  <si>
    <t>Warrant Seven [Member] | Maximum [Member]</t>
  </si>
  <si>
    <t>2019-03</t>
  </si>
  <si>
    <t>On March 29, 2018, the Company sold an aggregate of 1,050,000 units for $2.00 per Unit each consisting of one share of newly-designated Series A Preferred Stock, and one warrant in a private placement to three affiliates of the Company, for gross proceeds of $2.1 million. The private placement closed on March 29, 2018. The closing price per share of the Common Stock on the Nasdaq Stock Market on March 29, 2018 was $1.19 per share. For more detail on the private placement, please refer to the "Private Placement of A Preferred Stock with Warrant" sections of Note 6. Stockholders' Equity to the Condensed Consolidated Financial Statements.</t>
  </si>
  <si>
    <t>On July 13, 2017, the Company declared a special dividend of warrants to purchase shares of the Company's common stock to record holders of Common Stock as of such date. Warrants to purchase 2,539,061 shares of Common Stock were distributed pro rata to all holders of common stock on the record date. These warrants will be exercisable (in accordance with their terms) to purchase one share of common stock, at an exercise price of $5.25 per share. The warrants  will expire on July 26, 2022.</t>
  </si>
  <si>
    <t>On July 19, 2017, the Company issued 1,675,000 shares of Common Stock and accompanying Warrants to purchase up to 1,675,000 shares of Common Stock in connection with an underwritten public offering.</t>
  </si>
  <si>
    <t>On August 23, 2017, the Company issued 213,800 common stock warrants to underwriters as part of the overallotment attributed to the July 2017 underwritten public offering.</t>
  </si>
  <si>
    <t>As part of the underwritten public offering on July 19, 2017, the Company issued 134,000 common stock warrants to the underwriters as part of the services performed by them in connection with the underwritten public offering.</t>
  </si>
  <si>
    <t>On June 10, 2016, the Company issued two warrants, pursuant to a Finder's Fee Agreement with Maxim Group LLC, to purchase in aggregate 4,000 shares of Common Stock following the introduction of an accredited investor who entered into a Second Amended Note and Warrant Purchase Agreement in the principal amount of $200,000. Each warrant is exercisable, in whole or in part, during the period beginning on the date of its issuance, and ending on the earlier of (i) December 31, 2020 and (ii) the date that is forty-five (45) days following the date on which the daily closing price of shares of the Company's Common Stock quoted on the OTCQB Venture Marketplace (or other bulletin board or exchange on which the Company's Common Stock is traded or listed) exceeds $50.00 for at least ten (10) consecutive trading days. In connection therewith, the Company will promptly notify the Note Warrant holders in the event that the daily closing price of the Company's shares of Common Stock exceeds $50.00 for at least ten (10) consecutive trading days. Pursuant to the Finder's Fee Agreement, Maxim was also paid $20,000 cash for their efforts.</t>
  </si>
  <si>
    <t>STOCKHOLDERS' EQUITY (Details Narrative) - USD ($)</t>
  </si>
  <si>
    <t>Jun. 11, 2018</t>
  </si>
  <si>
    <t>May 16, 2018</t>
  </si>
  <si>
    <t>May 15, 2018</t>
  </si>
  <si>
    <t>Apr. 24, 2018</t>
  </si>
  <si>
    <t>Apr. 19, 2018</t>
  </si>
  <si>
    <t>Apr. 16, 2018</t>
  </si>
  <si>
    <t>Apr. 02, 2018</t>
  </si>
  <si>
    <t>Aug. 24, 2017</t>
  </si>
  <si>
    <t>Jul. 19, 2017</t>
  </si>
  <si>
    <t>Jul. 14, 2017</t>
  </si>
  <si>
    <t>Jul. 13, 2017</t>
  </si>
  <si>
    <t>Dec. 06, 2016</t>
  </si>
  <si>
    <t>Sep. 22, 2016</t>
  </si>
  <si>
    <t>Jul. 31, 2017</t>
  </si>
  <si>
    <t>Apr. 04, 2018</t>
  </si>
  <si>
    <t>Aug. 21, 2017</t>
  </si>
  <si>
    <t>Apr. 05, 2016</t>
  </si>
  <si>
    <t>Mar. 26, 2013</t>
  </si>
  <si>
    <t>Dec. 10, 2012</t>
  </si>
  <si>
    <t>Mar. 22, 2012</t>
  </si>
  <si>
    <t>Aug. 03, 2006</t>
  </si>
  <si>
    <t>Common stock authorized</t>
  </si>
  <si>
    <t>Common stock outstanding</t>
  </si>
  <si>
    <t>Number of options outstanding</t>
  </si>
  <si>
    <t>Common stock exercise price (in dollars per share)</t>
  </si>
  <si>
    <t>Total unrecognized stock-based compensation</t>
  </si>
  <si>
    <t>Number of vested shares</t>
  </si>
  <si>
    <t>Number of unvested shares</t>
  </si>
  <si>
    <t>Gross cash proceeds</t>
  </si>
  <si>
    <t>Number of equity instruments other than options outstanding</t>
  </si>
  <si>
    <t>Number of shares granted under the plan</t>
  </si>
  <si>
    <t>Stock Option [Member]</t>
  </si>
  <si>
    <t>2006 Stock Incentive Plan [Member]</t>
  </si>
  <si>
    <t>Number of shares reserved for future issuance</t>
  </si>
  <si>
    <t>2012 Omnibus Incentive Compensation Plan [Member]</t>
  </si>
  <si>
    <t>Common stock purchase price (in dollars per share)</t>
  </si>
  <si>
    <t>Weighted exercise price of awarded shares (in dollars per share)</t>
  </si>
  <si>
    <t>Number of options authorized</t>
  </si>
  <si>
    <t>Number of authorized shares available for grant previously</t>
  </si>
  <si>
    <t>Number of authorized shares available for grant</t>
  </si>
  <si>
    <t>Maximum number of shares granted to individual</t>
  </si>
  <si>
    <t>Number of stock options granted</t>
  </si>
  <si>
    <t>Description of plan terms</t>
  </si>
  <si>
    <t>of
each year through 2022, automatically increases the number of shares subject to the 2012 Plan by the lesser of: (a) a number equal
to 10% of the shares of Common Stock authorized under the 2012 Plan as of the preceding December 31st, or (b) an amount, or no
amount, as determined by the Board, but in no event may the number of shares of Common Stock authorized under the 2012 Plan exceed
885,781 and (iii) increase the annual individual award limits under the 2012 Plan to 100,000 shares of Common Stock, subject to
adjustment in accordance with the 2012 Plan. Per the above mentioned “evergreen” provision, an additional 50,000 shares
were automatically allocated for distribution under the 2012 Plan as of January 1, 2017.</t>
  </si>
  <si>
    <t>2012 Omnibus Incentive Compensation Plan [Member] | Restricted Stock [Member]</t>
  </si>
  <si>
    <t>Warrant [Member] | Pro-Rate Option [Member]</t>
  </si>
  <si>
    <t>Number of common stock issued</t>
  </si>
  <si>
    <t>Warrant exercise price (in dollars per share)</t>
  </si>
  <si>
    <t>Number of each warrant called</t>
  </si>
  <si>
    <t>Warrant [Member] | Public Offering [Member]</t>
  </si>
  <si>
    <t>Common Stock [Member] | Public Offering [Member]</t>
  </si>
  <si>
    <t>Maximum [Member] | 2006 Stock Incentive Plan [Member]</t>
  </si>
  <si>
    <t>Maximum [Member] | 2012 Omnibus Incentive Compensation Plan [Member]</t>
  </si>
  <si>
    <t>Minimum [Member] | 2006 Stock Incentive Plan [Member]</t>
  </si>
  <si>
    <t>Minimum [Member] | 2012 Omnibus Incentive Compensation Plan [Member]</t>
  </si>
  <si>
    <t>Underwriters [Member] | Warrant [Member] | 45-day Option Over-Allotment Option [Member]</t>
  </si>
  <si>
    <t>Mr. Robin L. Smith, M.D [Member] | 2012 Plan [Member]</t>
  </si>
  <si>
    <t>Senior Consultants [Member] | 2012 Plan [Member]</t>
  </si>
  <si>
    <t>Second Common Stock Purchase Agreement [Member] | Aspire Capital Fund, LLC [Member]</t>
  </si>
  <si>
    <t>Number of common shares purchased</t>
  </si>
  <si>
    <t>Agreement term</t>
  </si>
  <si>
    <t>30 months</t>
  </si>
  <si>
    <t>Description of purchase notice</t>
  </si>
  <si>
    <t>Amount equal to 50,000 shares and the closing sale
price of the Company's stock is greater than $0.50 per share, the Company also has the right, in its sole discretion, to present
Aspire Capital with a volume-weighted average price purchase notice (each, a “VWAP Purchase Notice”) directing Aspire
Capital to purchase an amount of stock equal to up to 30% of the aggregate shares of the Company’s common stock traded on
its principal market on the next trading day (the “VWAP Purchase Date”), subject to a maximum number of shares the
Company may determine. The purchase price per share pursuant to such VWAP Purchase Notice is generally 95% of the volume-weighted
average price for the Company’s common stock traded on its principal market on the VWAP Purchase Date.</t>
  </si>
  <si>
    <t>Proceeds from issuance of private placement</t>
  </si>
  <si>
    <t>Second Common Stock Purchase Agreement [Member] | Aspire Capital Fund, LLC [Member] | Commitment Shares [Member]</t>
  </si>
  <si>
    <t>Second Common Stock Purchase Agreement [Member] | Aspire Capital Fund, LLC [Member] | Maximum [Member]</t>
  </si>
  <si>
    <t>Number of shares sold per day</t>
  </si>
  <si>
    <t>First Common Stock Purchase Agreement [Member] | Aspire Capital Fund, LLC [Member]</t>
  </si>
  <si>
    <t>First Common Stock Purchase Agreement [Member] | Aspire Capital Fund, LLC [Member] | Maximum [Member]</t>
  </si>
  <si>
    <t>Chairman Services Agreement [Member] | Mr. Robin L. Smith, M.D [Member]</t>
  </si>
  <si>
    <t>Annual cash fee</t>
  </si>
  <si>
    <t>Chairman Services Agreement [Member] | Mr. Robin L. Smith, M.D [Member] | Stock Option [Member]</t>
  </si>
  <si>
    <t>Expiration period</t>
  </si>
  <si>
    <t>10 years</t>
  </si>
  <si>
    <t>Chairman Services Agreement [Member] | Mr. Robin L. Smith, M.D [Member] | 2012 Omnibus Incentive Compensation Plan [Member] | Restricted Stock [Member]</t>
  </si>
  <si>
    <t>Chairman Services Agreement [Member] | Mr. Robin L. Smith, M.D [Member] | 2012 Omnibus Incentive Compensation Plan [Member] | Stock Option [Member]</t>
  </si>
  <si>
    <t>Number of option to purchase granted annual award limits</t>
  </si>
  <si>
    <t>Chairman Services Agreement [Member] | Mr. Robin L. Smith, M.D [Member] | 2012 Plan [Member]</t>
  </si>
  <si>
    <t>Employment Agreement [Member] | Mr. George C. Carpenter, IV [Member]</t>
  </si>
  <si>
    <t>Employment Agreement [Member] | Mr. George C. Carpenter, IV [Member] | 2012 Plan [Member] | Restricted Stock [Member]</t>
  </si>
  <si>
    <t>Advisory Agreement [Member] | Maxim Group LLC [Member]</t>
  </si>
  <si>
    <t>Description of compensation under the agreement</t>
  </si>
  <si>
    <t>The agreement shall be 100,000 shares of the Company’s
Common Stock, payable in one payment of 50,000 shares of Common Stock and five payments of 10,000 shares of Common Stock.</t>
  </si>
  <si>
    <t>STOCKHOLDERS' EQUITY (Details Narrative 1) - USD ($)</t>
  </si>
  <si>
    <t>Mar. 29, 2018</t>
  </si>
  <si>
    <t>Jun. 10, 2016</t>
  </si>
  <si>
    <t>Proceeds from sale of Preferred Stock and common stock warrants</t>
  </si>
  <si>
    <t>Private Placement [Member]</t>
  </si>
  <si>
    <t>Closing price of common stock, per share</t>
  </si>
  <si>
    <t>Private Placement [Member] | Series A Preferred Stock [Member]</t>
  </si>
  <si>
    <t>Number of shares sold</t>
  </si>
  <si>
    <t>Sale of stock, price per share</t>
  </si>
  <si>
    <t>Finder's Fee Agreement [Member] | Warrant [Member] | Maxim Group LLC [Member]</t>
  </si>
  <si>
    <t>Number of shares called</t>
  </si>
  <si>
    <t>Finder's fee paid</t>
  </si>
  <si>
    <t>Second Amended and Restated Note and Warrant Purchase Agreement [Member] | Maxim Group LLC [Member]</t>
  </si>
  <si>
    <t>Face amount</t>
  </si>
  <si>
    <t>CONVERTIBLE PREFERRED STOCK (Details Narrative) - USD ($)</t>
  </si>
  <si>
    <t>Apr. 30, 2018</t>
  </si>
  <si>
    <t>Preferred stock, par value (in dollars per share)</t>
  </si>
  <si>
    <t>Common stock, par value (in dollars per share)</t>
  </si>
  <si>
    <t>Percentage of cash dividends</t>
  </si>
  <si>
    <t>5.00%</t>
  </si>
  <si>
    <t>Series A-1 Convertible Preferred Stock [Member] | First Amended Subscription Agreement [Member]</t>
  </si>
  <si>
    <t>Number of shares issued</t>
  </si>
  <si>
    <t>Private Placement [Member] | Warrant [Member]</t>
  </si>
  <si>
    <t>Warrants term</t>
  </si>
  <si>
    <t>Private Placement [Member] | Series A Preferred Stock [Member] | John Pappajohn [Member]</t>
  </si>
  <si>
    <t>Amount received on units sold</t>
  </si>
  <si>
    <t>Private Placement [Member] | Series A Preferred Stock [Member] | Peter Unanue [Member]</t>
  </si>
  <si>
    <t>Private Placement [Member] | Series A Preferred Stock [Member] | Mary Pappajohn [Member]</t>
  </si>
  <si>
    <t>INCOME TAXES (Details Narrative) - USD ($)</t>
  </si>
  <si>
    <t>Previously statutory income tax rate</t>
  </si>
  <si>
    <t>35.00%</t>
  </si>
  <si>
    <t>Revised statutory income tax rate</t>
  </si>
  <si>
    <t>21.00%</t>
  </si>
  <si>
    <t>Change in the valuation allowance</t>
  </si>
  <si>
    <t>Domestic Tax Authority [Member]</t>
  </si>
  <si>
    <t>Net operating loss carryforwards</t>
  </si>
  <si>
    <t>Operating loss caryforwards, tax affected</t>
  </si>
  <si>
    <t>Net operating loss carryforwards, expiration date</t>
  </si>
  <si>
    <t>Sep. 30,
		2022</t>
  </si>
  <si>
    <t>State and Local Jurisdiction [Member]</t>
  </si>
  <si>
    <t>Sep. 30,
		2018</t>
  </si>
  <si>
    <t>RELATED PARTY TRANSACTIONS (Details Narrative) - USD ($)</t>
  </si>
  <si>
    <t>May 01, 2018</t>
  </si>
  <si>
    <t>Mar. 01, 2017</t>
  </si>
  <si>
    <t>Aug. 31, 2015</t>
  </si>
  <si>
    <t>Feb. 28, 2017</t>
  </si>
  <si>
    <t>Marketing Services Consulting Agreement [Member] | Decision Calculus Associates (Jill Carpenter) [Member]</t>
  </si>
  <si>
    <t>Marketing expense paid per month</t>
  </si>
  <si>
    <t>Marketing expense paid</t>
  </si>
  <si>
    <t>Expenses related related party</t>
  </si>
  <si>
    <t>Hooper Holmes Agreement [Member] | John Pappajohn [Member]</t>
  </si>
  <si>
    <t>Professional fees</t>
  </si>
  <si>
    <t>LOSS PER SHARE (Details) - USD ($)</t>
  </si>
  <si>
    <t>Net loss for computation of basic and diluted net loss per share:</t>
  </si>
  <si>
    <t>Basic and diluted net loss per share:</t>
  </si>
  <si>
    <t>Basic and diluted net loss per share (in dollars per share)</t>
  </si>
  <si>
    <t>Basic and diluted weighted average shares outstanding (in shares)</t>
  </si>
  <si>
    <t>Anti-dilutive common equivalent shares not included in the computation of dilutive net loss per share:</t>
  </si>
  <si>
    <t>Total (in shares)</t>
  </si>
  <si>
    <t>COMMITMENTS AND CONTINGENT LIABILITIES (Details) - USD ($)</t>
  </si>
  <si>
    <t>Jun. 30, 2020</t>
  </si>
  <si>
    <t>Jun. 30, 2019</t>
  </si>
  <si>
    <t>Operating Lease Obligations</t>
  </si>
  <si>
    <t>Payments due by period [Member]</t>
  </si>
  <si>
    <t>COMMITMENTS AND CONTINGENT LIABILITIES (Details Narrative)</t>
  </si>
  <si>
    <t>Loss Contingencies [Line Items]</t>
  </si>
  <si>
    <t>Operating leases remaining twelve months monthly lease payments</t>
  </si>
  <si>
    <t>Operating leases rent expense</t>
  </si>
  <si>
    <t>Expiration date</t>
  </si>
  <si>
    <t>Feb. 28,
		2020</t>
  </si>
  <si>
    <t>Headquarters and Neurometric Services [Member]</t>
  </si>
  <si>
    <t>Operating leases monthly lease payments</t>
  </si>
  <si>
    <t>Jan. 31,
		2019</t>
  </si>
  <si>
    <t>Premises [Member]</t>
  </si>
  <si>
    <t>Operating leases term of contract</t>
  </si>
  <si>
    <t>Operating leases next 12 months monthly lease payments</t>
  </si>
  <si>
    <t>Commence date</t>
  </si>
  <si>
    <t>Sep. 30,
		202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2237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6284097</v>
      </c>
    </row>
    <row r="16" spans="1:3">
      <c r="A16" s="4" t="s">
        <v>26</v>
      </c>
      <c r="B16" s="6" t="s">
        <v>27</v>
      </c>
    </row>
    <row r="17" spans="1:3">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52</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93</v>
      </c>
      <c r="B9" s="4" t="s">
        <v>194</v>
      </c>
    </row>
    <row r="10" spans="1:2">
      <c r="A10" s="4" t="s">
        <v>195</v>
      </c>
      <c r="B10" s="4" t="s">
        <v>196</v>
      </c>
    </row>
    <row r="11" spans="1:2">
      <c r="A11" s="4" t="s">
        <v>197</v>
      </c>
      <c r="B11" s="4" t="s">
        <v>198</v>
      </c>
    </row>
    <row r="12" spans="1:2">
      <c r="A12" s="4" t="s">
        <v>199</v>
      </c>
      <c r="B12" s="4" t="s">
        <v>200</v>
      </c>
    </row>
    <row r="13" spans="1:2">
      <c r="A13" s="4" t="s">
        <v>201</v>
      </c>
      <c r="B13" s="4" t="s">
        <v>202</v>
      </c>
    </row>
    <row r="14" spans="1:2">
      <c r="A14" s="4" t="s">
        <v>203</v>
      </c>
      <c r="B14" s="4" t="s">
        <v>204</v>
      </c>
    </row>
    <row r="15" spans="1:2">
      <c r="A15" s="4" t="s">
        <v>41</v>
      </c>
      <c r="B15" s="4" t="s">
        <v>205</v>
      </c>
    </row>
    <row r="16" spans="1:2">
      <c r="A16" s="4" t="s">
        <v>206</v>
      </c>
      <c r="B16" s="4" t="s">
        <v>207</v>
      </c>
    </row>
    <row r="17" spans="1:2">
      <c r="A17" s="4" t="s">
        <v>208</v>
      </c>
      <c r="B17" s="4" t="s">
        <v>209</v>
      </c>
    </row>
    <row r="18" spans="1:2">
      <c r="A18" s="4" t="s">
        <v>210</v>
      </c>
      <c r="B18" s="4" t="s">
        <v>211</v>
      </c>
    </row>
    <row r="19" spans="1:2">
      <c r="A19" s="4" t="s">
        <v>212</v>
      </c>
      <c r="B19" s="4" t="s">
        <v>213</v>
      </c>
    </row>
    <row r="20" spans="1:2">
      <c r="A20" s="4" t="s">
        <v>214</v>
      </c>
      <c r="B20" s="4" t="s">
        <v>215</v>
      </c>
    </row>
    <row r="21" spans="1:2">
      <c r="A21" s="4" t="s">
        <v>216</v>
      </c>
      <c r="B21" s="4" t="s">
        <v>217</v>
      </c>
    </row>
    <row r="22" spans="1:2">
      <c r="A22" s="4" t="s">
        <v>218</v>
      </c>
      <c r="B22" s="4" t="s">
        <v>219</v>
      </c>
    </row>
    <row r="23" spans="1:2">
      <c r="A23" s="4" t="s">
        <v>220</v>
      </c>
      <c r="B23" s="4" t="s">
        <v>221</v>
      </c>
    </row>
    <row r="24" spans="1:2">
      <c r="A24" s="4" t="s">
        <v>222</v>
      </c>
      <c r="B24" s="4" t="s">
        <v>223</v>
      </c>
    </row>
    <row r="25" spans="1:2">
      <c r="A25" s="4" t="s">
        <v>224</v>
      </c>
      <c r="B25"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26</v>
      </c>
      <c r="B1" s="2" t="s">
        <v>1</v>
      </c>
    </row>
    <row r="2" spans="1:2">
      <c r="B2" s="2" t="s">
        <v>2</v>
      </c>
    </row>
    <row r="3" spans="1:2">
      <c r="A3" s="3" t="s">
        <v>152</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1</v>
      </c>
      <c r="B1" s="2" t="s">
        <v>1</v>
      </c>
    </row>
    <row r="2" spans="1:2">
      <c r="B2" s="2" t="s">
        <v>2</v>
      </c>
    </row>
    <row r="3" spans="1:2">
      <c r="A3" s="3" t="s">
        <v>155</v>
      </c>
    </row>
    <row r="4" spans="1:2">
      <c r="A4" s="4" t="s">
        <v>232</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646700</v>
      </c>
      <c r="C3" s="7" t="n">
        <v>5449000</v>
      </c>
    </row>
    <row r="4" spans="1:3">
      <c r="A4" s="4" t="s">
        <v>33</v>
      </c>
      <c r="B4" s="5" t="n">
        <v>137400</v>
      </c>
      <c r="C4" s="5" t="n">
        <v>6500</v>
      </c>
    </row>
    <row r="5" spans="1:3">
      <c r="A5" s="4" t="s">
        <v>34</v>
      </c>
      <c r="B5" s="5" t="n">
        <v>91700</v>
      </c>
      <c r="C5" s="5" t="n">
        <v>57200</v>
      </c>
    </row>
    <row r="6" spans="1:3">
      <c r="A6" s="4" t="s">
        <v>35</v>
      </c>
      <c r="B6" s="4" t="s">
        <v>36</v>
      </c>
      <c r="C6" s="5" t="n">
        <v>159500</v>
      </c>
    </row>
    <row r="7" spans="1:3">
      <c r="A7" s="4" t="s">
        <v>37</v>
      </c>
      <c r="B7" s="5" t="n">
        <v>195300</v>
      </c>
      <c r="C7" s="5" t="n">
        <v>22000</v>
      </c>
    </row>
    <row r="8" spans="1:3">
      <c r="A8" s="4" t="s">
        <v>38</v>
      </c>
      <c r="B8" s="5" t="n">
        <v>3071100</v>
      </c>
      <c r="C8" s="5" t="n">
        <v>5694200</v>
      </c>
    </row>
    <row r="9" spans="1:3">
      <c r="A9" s="4" t="s">
        <v>39</v>
      </c>
      <c r="B9" s="5" t="n">
        <v>127000</v>
      </c>
      <c r="C9" s="5" t="n">
        <v>120700</v>
      </c>
    </row>
    <row r="10" spans="1:3">
      <c r="A10" s="4" t="s">
        <v>40</v>
      </c>
      <c r="B10" s="5" t="n">
        <v>130500</v>
      </c>
      <c r="C10" s="5" t="n">
        <v>60200</v>
      </c>
    </row>
    <row r="11" spans="1:3">
      <c r="A11" s="4" t="s">
        <v>41</v>
      </c>
      <c r="B11" s="5" t="n">
        <v>1386800</v>
      </c>
      <c r="C11" s="4" t="s">
        <v>36</v>
      </c>
    </row>
    <row r="12" spans="1:3">
      <c r="A12" s="4" t="s">
        <v>42</v>
      </c>
      <c r="B12" s="4" t="s">
        <v>36</v>
      </c>
      <c r="C12" s="5" t="n">
        <v>195900</v>
      </c>
    </row>
    <row r="13" spans="1:3">
      <c r="A13" s="4" t="s">
        <v>43</v>
      </c>
      <c r="B13" s="5" t="n">
        <v>35200</v>
      </c>
      <c r="C13" s="5" t="n">
        <v>25100</v>
      </c>
    </row>
    <row r="14" spans="1:3">
      <c r="A14" s="4" t="s">
        <v>44</v>
      </c>
      <c r="B14" s="5" t="n">
        <v>4750600</v>
      </c>
      <c r="C14" s="5" t="n">
        <v>6096100</v>
      </c>
    </row>
    <row r="15" spans="1:3">
      <c r="A15" s="3" t="s">
        <v>45</v>
      </c>
    </row>
    <row r="16" spans="1:3">
      <c r="A16" s="4" t="s">
        <v>46</v>
      </c>
      <c r="B16" s="5" t="n">
        <v>466500</v>
      </c>
      <c r="C16" s="5" t="n">
        <v>736900</v>
      </c>
    </row>
    <row r="17" spans="1:3">
      <c r="A17" s="4" t="s">
        <v>47</v>
      </c>
      <c r="B17" s="5" t="n">
        <v>153100</v>
      </c>
      <c r="C17" s="5" t="n">
        <v>55200</v>
      </c>
    </row>
    <row r="18" spans="1:3">
      <c r="A18" s="4" t="s">
        <v>48</v>
      </c>
      <c r="B18" s="5" t="n">
        <v>327000</v>
      </c>
      <c r="C18" s="5" t="n">
        <v>466000</v>
      </c>
    </row>
    <row r="19" spans="1:3">
      <c r="A19" s="4" t="s">
        <v>49</v>
      </c>
      <c r="B19" s="5" t="n">
        <v>209700</v>
      </c>
      <c r="C19" s="5" t="n">
        <v>204600</v>
      </c>
    </row>
    <row r="20" spans="1:3">
      <c r="A20" s="4" t="s">
        <v>50</v>
      </c>
      <c r="B20" s="5" t="n">
        <v>3900</v>
      </c>
      <c r="C20" s="5" t="n">
        <v>3900</v>
      </c>
    </row>
    <row r="21" spans="1:3">
      <c r="A21" s="4" t="s">
        <v>51</v>
      </c>
      <c r="B21" s="5" t="n">
        <v>165700</v>
      </c>
      <c r="C21" s="5" t="n">
        <v>45900</v>
      </c>
    </row>
    <row r="22" spans="1:3">
      <c r="A22" s="4" t="s">
        <v>52</v>
      </c>
      <c r="B22" s="4" t="s">
        <v>36</v>
      </c>
      <c r="C22" s="5" t="n">
        <v>31500</v>
      </c>
    </row>
    <row r="23" spans="1:3">
      <c r="A23" s="4" t="s">
        <v>53</v>
      </c>
      <c r="B23" s="5" t="n">
        <v>1300</v>
      </c>
      <c r="C23" s="5" t="n">
        <v>1300</v>
      </c>
    </row>
    <row r="24" spans="1:3">
      <c r="A24" s="4" t="s">
        <v>54</v>
      </c>
      <c r="B24" s="5" t="n">
        <v>1327200</v>
      </c>
      <c r="C24" s="5" t="n">
        <v>1545300</v>
      </c>
    </row>
    <row r="25" spans="1:3">
      <c r="A25" s="3" t="s">
        <v>55</v>
      </c>
    </row>
    <row r="26" spans="1:3">
      <c r="A26" s="4" t="s">
        <v>56</v>
      </c>
      <c r="B26" s="5" t="n">
        <v>578400</v>
      </c>
      <c r="C26" s="4" t="s">
        <v>36</v>
      </c>
    </row>
    <row r="27" spans="1:3">
      <c r="A27" s="4" t="s">
        <v>57</v>
      </c>
      <c r="B27" s="5" t="n">
        <v>132200</v>
      </c>
      <c r="C27" s="4" t="s">
        <v>36</v>
      </c>
    </row>
    <row r="28" spans="1:3">
      <c r="A28" s="4" t="s">
        <v>58</v>
      </c>
      <c r="B28" s="5" t="n">
        <v>2500</v>
      </c>
      <c r="C28" s="5" t="n">
        <v>3400</v>
      </c>
    </row>
    <row r="29" spans="1:3">
      <c r="A29" s="4" t="s">
        <v>59</v>
      </c>
      <c r="B29" s="5" t="n">
        <v>713100</v>
      </c>
      <c r="C29" s="5" t="n">
        <v>3400</v>
      </c>
    </row>
    <row r="30" spans="1:3">
      <c r="A30" s="4" t="s">
        <v>60</v>
      </c>
      <c r="B30" s="5" t="n">
        <v>2040300</v>
      </c>
      <c r="C30" s="5" t="n">
        <v>1548700</v>
      </c>
    </row>
    <row r="31" spans="1:3">
      <c r="A31" s="3" t="s">
        <v>61</v>
      </c>
    </row>
    <row r="32" spans="1:3">
      <c r="A32" s="4" t="s">
        <v>62</v>
      </c>
      <c r="B32" s="5" t="n">
        <v>1100</v>
      </c>
      <c r="C32" s="4" t="s">
        <v>36</v>
      </c>
    </row>
    <row r="33" spans="1:3">
      <c r="A33" s="4" t="s">
        <v>63</v>
      </c>
      <c r="B33" s="5" t="n">
        <v>6300</v>
      </c>
      <c r="C33" s="5" t="n">
        <v>4300</v>
      </c>
    </row>
    <row r="34" spans="1:3">
      <c r="A34" s="4" t="s">
        <v>64</v>
      </c>
      <c r="B34" s="5" t="n">
        <v>86716100</v>
      </c>
      <c r="C34" s="5" t="n">
        <v>80189700</v>
      </c>
    </row>
    <row r="35" spans="1:3">
      <c r="A35" s="4" t="s">
        <v>65</v>
      </c>
      <c r="B35" s="5" t="n">
        <v>-83608700</v>
      </c>
      <c r="C35" s="5" t="n">
        <v>-75646600</v>
      </c>
    </row>
    <row r="36" spans="1:3">
      <c r="A36" s="4" t="s">
        <v>66</v>
      </c>
      <c r="B36" s="5" t="n">
        <v>3114800</v>
      </c>
      <c r="C36" s="5" t="n">
        <v>4547400</v>
      </c>
    </row>
    <row r="37" spans="1:3">
      <c r="A37" s="4" t="s">
        <v>67</v>
      </c>
      <c r="B37" s="5" t="n">
        <v>-404500</v>
      </c>
      <c r="C37" s="4" t="s">
        <v>36</v>
      </c>
    </row>
    <row r="38" spans="1:3">
      <c r="A38" s="4" t="s">
        <v>68</v>
      </c>
      <c r="B38" s="5" t="n">
        <v>2710300</v>
      </c>
      <c r="C38" s="5" t="n">
        <v>4547400</v>
      </c>
    </row>
    <row r="39" spans="1:3">
      <c r="A39" s="4" t="s">
        <v>69</v>
      </c>
      <c r="B39" s="7" t="n">
        <v>4750600</v>
      </c>
      <c r="C39" s="7" t="n">
        <v>60961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161</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239</v>
      </c>
      <c r="B1" s="2" t="s">
        <v>1</v>
      </c>
    </row>
    <row r="2" spans="1:2">
      <c r="B2" s="2" t="s">
        <v>2</v>
      </c>
    </row>
    <row r="3" spans="1:2">
      <c r="A3" s="3" t="s">
        <v>164</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2</v>
      </c>
      <c r="B1" s="2" t="s">
        <v>1</v>
      </c>
    </row>
    <row r="2" spans="1:2">
      <c r="B2" s="2" t="s">
        <v>2</v>
      </c>
    </row>
    <row r="3" spans="1:2">
      <c r="A3" s="3" t="s">
        <v>177</v>
      </c>
    </row>
    <row r="4" spans="1:2">
      <c r="A4" s="4" t="s">
        <v>253</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59</v>
      </c>
      <c r="B1" s="2" t="s">
        <v>84</v>
      </c>
      <c r="D1" s="2" t="s">
        <v>1</v>
      </c>
    </row>
    <row r="2" spans="1:6">
      <c r="B2" s="2" t="s">
        <v>2</v>
      </c>
      <c r="C2" s="2" t="s">
        <v>85</v>
      </c>
      <c r="D2" s="2" t="s">
        <v>2</v>
      </c>
      <c r="E2" s="2" t="s">
        <v>85</v>
      </c>
      <c r="F2" s="2" t="s">
        <v>30</v>
      </c>
    </row>
    <row r="3" spans="1:6">
      <c r="A3" s="3" t="s">
        <v>149</v>
      </c>
    </row>
    <row r="4" spans="1:6">
      <c r="A4" s="4" t="s">
        <v>111</v>
      </c>
      <c r="B4" s="7" t="n">
        <v>-2605000</v>
      </c>
      <c r="C4" s="7" t="n">
        <v>-1572400</v>
      </c>
      <c r="D4" s="7" t="n">
        <v>-7961700</v>
      </c>
      <c r="E4" s="7" t="n">
        <v>-4464600</v>
      </c>
    </row>
    <row r="5" spans="1:6">
      <c r="A5" s="4" t="s">
        <v>260</v>
      </c>
      <c r="D5" s="5" t="n">
        <v>-7414100</v>
      </c>
      <c r="E5" s="7" t="n">
        <v>-2671900</v>
      </c>
    </row>
    <row r="6" spans="1:6">
      <c r="A6" s="4" t="s">
        <v>261</v>
      </c>
      <c r="B6" s="7" t="n">
        <v>-83608700</v>
      </c>
      <c r="D6" s="7" t="n">
        <v>-83608700</v>
      </c>
      <c r="F6" s="7" t="n">
        <v>-756466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5"/>
    <col customWidth="1" max="5" min="5" width="14"/>
  </cols>
  <sheetData>
    <row r="1" spans="1:5">
      <c r="A1" s="1" t="s">
        <v>262</v>
      </c>
      <c r="B1" s="2" t="s">
        <v>84</v>
      </c>
      <c r="C1" s="2" t="s">
        <v>263</v>
      </c>
      <c r="D1" s="2" t="s">
        <v>1</v>
      </c>
    </row>
    <row r="2" spans="1:5">
      <c r="B2" s="2" t="s">
        <v>2</v>
      </c>
      <c r="C2" s="2" t="s">
        <v>2</v>
      </c>
      <c r="D2" s="2" t="s">
        <v>2</v>
      </c>
      <c r="E2" s="2" t="s">
        <v>85</v>
      </c>
    </row>
    <row r="3" spans="1:5">
      <c r="A3" s="3" t="s">
        <v>264</v>
      </c>
    </row>
    <row r="4" spans="1:5">
      <c r="A4" s="4" t="s">
        <v>265</v>
      </c>
      <c r="C4" s="7" t="n">
        <v>555000</v>
      </c>
      <c r="D4" s="4" t="s">
        <v>36</v>
      </c>
    </row>
    <row r="5" spans="1:5">
      <c r="A5" s="4" t="s">
        <v>266</v>
      </c>
      <c r="B5" s="7" t="n">
        <v>9400</v>
      </c>
      <c r="C5" s="5" t="n">
        <v>23400</v>
      </c>
      <c r="D5" s="5" t="n">
        <v>58900</v>
      </c>
      <c r="E5" s="4" t="s">
        <v>36</v>
      </c>
    </row>
    <row r="6" spans="1:5">
      <c r="A6" s="4" t="s">
        <v>267</v>
      </c>
      <c r="B6" s="7" t="n">
        <v>578400</v>
      </c>
      <c r="C6" s="7" t="n">
        <v>578400</v>
      </c>
      <c r="D6" s="7" t="n">
        <v>578400</v>
      </c>
    </row>
  </sheetData>
  <mergeCells count="2">
    <mergeCell ref="A1:A2"/>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1"/>
  </cols>
  <sheetData>
    <row r="1" spans="1:2">
      <c r="A1" s="1" t="s">
        <v>268</v>
      </c>
      <c r="B1" s="2" t="s">
        <v>269</v>
      </c>
    </row>
    <row r="2" spans="1:2">
      <c r="A2" s="3" t="s">
        <v>152</v>
      </c>
    </row>
    <row r="3" spans="1:2">
      <c r="A3" s="4" t="s">
        <v>270</v>
      </c>
      <c r="B3" s="7" t="n">
        <v>16600</v>
      </c>
    </row>
    <row r="4" spans="1:2">
      <c r="A4" s="5" t="n">
        <v>2019</v>
      </c>
      <c r="B4" s="5" t="n">
        <v>51600</v>
      </c>
    </row>
    <row r="5" spans="1:2">
      <c r="A5" s="5" t="n">
        <v>2020</v>
      </c>
      <c r="B5" s="5" t="n">
        <v>29400</v>
      </c>
    </row>
    <row r="6" spans="1:2">
      <c r="A6" s="5" t="n">
        <v>2021</v>
      </c>
      <c r="B6" s="5" t="n">
        <v>29400</v>
      </c>
    </row>
    <row r="7" spans="1:2">
      <c r="A7" s="5" t="n">
        <v>2022</v>
      </c>
      <c r="B7" s="5" t="n">
        <v>3500</v>
      </c>
    </row>
    <row r="8" spans="1:2">
      <c r="A8" s="4" t="s">
        <v>271</v>
      </c>
      <c r="B8" s="7" t="n">
        <v>1305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14"/>
    <col customWidth="1" max="6" min="6" width="28"/>
    <col customWidth="1" max="7" min="7" width="21"/>
    <col customWidth="1" max="8" min="8" width="21"/>
  </cols>
  <sheetData>
    <row r="1" spans="1:8">
      <c r="A1" s="1" t="s">
        <v>272</v>
      </c>
      <c r="B1" s="2" t="s">
        <v>273</v>
      </c>
      <c r="C1" s="2" t="s">
        <v>269</v>
      </c>
      <c r="D1" s="2" t="s">
        <v>274</v>
      </c>
      <c r="E1" s="2" t="s">
        <v>275</v>
      </c>
      <c r="F1" s="2" t="s">
        <v>276</v>
      </c>
      <c r="G1" s="2" t="s">
        <v>274</v>
      </c>
      <c r="H1" s="2" t="s">
        <v>277</v>
      </c>
    </row>
    <row r="2" spans="1:8">
      <c r="A2" s="4" t="s">
        <v>278</v>
      </c>
      <c r="C2" s="7" t="n">
        <v>2381100</v>
      </c>
      <c r="F2" s="7" t="n">
        <v>2381100</v>
      </c>
    </row>
    <row r="3" spans="1:8">
      <c r="A3" s="4" t="s">
        <v>279</v>
      </c>
      <c r="C3" s="5" t="n">
        <v>3700</v>
      </c>
      <c r="F3" s="5" t="n">
        <v>3700</v>
      </c>
      <c r="H3" s="7" t="n">
        <v>1000</v>
      </c>
    </row>
    <row r="4" spans="1:8">
      <c r="A4" s="4" t="s">
        <v>113</v>
      </c>
      <c r="F4" s="5" t="n">
        <v>87700</v>
      </c>
      <c r="G4" s="7" t="n">
        <v>33100</v>
      </c>
    </row>
    <row r="5" spans="1:8">
      <c r="A5" s="4" t="s">
        <v>51</v>
      </c>
      <c r="C5" s="5" t="n">
        <v>165700</v>
      </c>
      <c r="F5" s="5" t="n">
        <v>165700</v>
      </c>
      <c r="H5" s="5" t="n">
        <v>45900</v>
      </c>
    </row>
    <row r="6" spans="1:8">
      <c r="A6" s="4" t="s">
        <v>280</v>
      </c>
      <c r="C6" s="5" t="n">
        <v>0</v>
      </c>
      <c r="D6" s="7" t="n">
        <v>38600</v>
      </c>
      <c r="F6" s="7" t="n">
        <v>248500</v>
      </c>
      <c r="G6" s="5" t="n">
        <v>43100</v>
      </c>
    </row>
    <row r="7" spans="1:8">
      <c r="A7" s="4" t="s">
        <v>281</v>
      </c>
      <c r="F7" s="5" t="n">
        <v>1</v>
      </c>
    </row>
    <row r="8" spans="1:8">
      <c r="A8" s="4" t="s">
        <v>41</v>
      </c>
      <c r="C8" s="5" t="n">
        <v>1386800</v>
      </c>
      <c r="F8" s="7" t="n">
        <v>1386800</v>
      </c>
      <c r="H8" s="4" t="s">
        <v>36</v>
      </c>
    </row>
    <row r="9" spans="1:8">
      <c r="A9" s="4" t="s">
        <v>282</v>
      </c>
      <c r="C9" s="5" t="n">
        <v>332200</v>
      </c>
      <c r="F9" s="5" t="n">
        <v>404500</v>
      </c>
    </row>
    <row r="10" spans="1:8">
      <c r="A10" s="4" t="s">
        <v>283</v>
      </c>
    </row>
    <row r="11" spans="1:8">
      <c r="A11" s="4" t="s">
        <v>41</v>
      </c>
      <c r="C11" s="5" t="n">
        <v>1386800</v>
      </c>
      <c r="F11" s="5" t="n">
        <v>1386800</v>
      </c>
    </row>
    <row r="12" spans="1:8">
      <c r="A12" s="4" t="s">
        <v>284</v>
      </c>
    </row>
    <row r="13" spans="1:8">
      <c r="A13" s="4" t="s">
        <v>285</v>
      </c>
      <c r="C13" s="5" t="n">
        <v>63200</v>
      </c>
      <c r="F13" s="5" t="n">
        <v>63200</v>
      </c>
      <c r="H13" s="5" t="n">
        <v>39300</v>
      </c>
    </row>
    <row r="14" spans="1:8">
      <c r="A14" s="4" t="s">
        <v>286</v>
      </c>
    </row>
    <row r="15" spans="1:8">
      <c r="A15" s="4" t="s">
        <v>287</v>
      </c>
      <c r="B15" s="4" t="s">
        <v>288</v>
      </c>
    </row>
    <row r="16" spans="1:8">
      <c r="A16" s="4" t="s">
        <v>289</v>
      </c>
      <c r="B16" s="7" t="n">
        <v>109000</v>
      </c>
    </row>
    <row r="17" spans="1:8">
      <c r="A17" s="4" t="s">
        <v>290</v>
      </c>
      <c r="C17" s="5" t="n">
        <v>6800</v>
      </c>
      <c r="D17" s="5" t="n">
        <v>0</v>
      </c>
      <c r="F17" s="5" t="n">
        <v>17000</v>
      </c>
      <c r="G17" s="5" t="n">
        <v>0</v>
      </c>
    </row>
    <row r="18" spans="1:8">
      <c r="A18" s="4" t="s">
        <v>291</v>
      </c>
    </row>
    <row r="19" spans="1:8">
      <c r="A19" s="4" t="s">
        <v>113</v>
      </c>
      <c r="C19" s="5" t="n">
        <v>16100</v>
      </c>
      <c r="D19" s="5" t="n">
        <v>7800</v>
      </c>
      <c r="F19" s="5" t="n">
        <v>44200</v>
      </c>
      <c r="G19" s="5" t="n">
        <v>11400</v>
      </c>
    </row>
    <row r="20" spans="1:8">
      <c r="A20" s="4" t="s">
        <v>285</v>
      </c>
      <c r="C20" s="5" t="n">
        <v>133100</v>
      </c>
      <c r="F20" s="7" t="n">
        <v>133100</v>
      </c>
      <c r="H20" s="7" t="n">
        <v>84200</v>
      </c>
    </row>
    <row r="21" spans="1:8">
      <c r="A21" s="4" t="s">
        <v>292</v>
      </c>
    </row>
    <row r="22" spans="1:8">
      <c r="A22" s="4" t="s">
        <v>293</v>
      </c>
      <c r="E22" s="4" t="s">
        <v>294</v>
      </c>
    </row>
    <row r="23" spans="1:8">
      <c r="A23" s="4" t="s">
        <v>295</v>
      </c>
    </row>
    <row r="24" spans="1:8">
      <c r="A24" s="4" t="s">
        <v>293</v>
      </c>
      <c r="E24" s="4" t="s">
        <v>296</v>
      </c>
    </row>
    <row r="25" spans="1:8">
      <c r="A25" s="4" t="s">
        <v>297</v>
      </c>
    </row>
    <row r="26" spans="1:8">
      <c r="A26" s="4" t="s">
        <v>287</v>
      </c>
      <c r="F26" s="4" t="s">
        <v>294</v>
      </c>
    </row>
    <row r="27" spans="1:8">
      <c r="A27" s="4" t="s">
        <v>298</v>
      </c>
      <c r="C27" s="5" t="n">
        <v>101700</v>
      </c>
      <c r="F27" s="7" t="n">
        <v>101700</v>
      </c>
    </row>
    <row r="28" spans="1:8">
      <c r="A28" s="4" t="s">
        <v>290</v>
      </c>
      <c r="C28" s="7" t="n">
        <v>7200</v>
      </c>
      <c r="D28" s="7" t="n">
        <v>7200</v>
      </c>
      <c r="F28" s="7" t="n">
        <v>21600</v>
      </c>
      <c r="G28" s="7" t="n">
        <v>216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99</v>
      </c>
      <c r="B1" s="2" t="s">
        <v>2</v>
      </c>
      <c r="C1" s="2" t="s">
        <v>30</v>
      </c>
    </row>
    <row r="2" spans="1:3">
      <c r="A2" s="3" t="s">
        <v>155</v>
      </c>
    </row>
    <row r="3" spans="1:3">
      <c r="A3" s="4" t="s">
        <v>119</v>
      </c>
      <c r="B3" s="7" t="n">
        <v>141100</v>
      </c>
      <c r="C3" s="7" t="n">
        <v>7500</v>
      </c>
    </row>
    <row r="4" spans="1:3">
      <c r="A4" s="4" t="s">
        <v>279</v>
      </c>
      <c r="B4" s="5" t="n">
        <v>-3700</v>
      </c>
      <c r="C4" s="5" t="n">
        <v>-1000</v>
      </c>
    </row>
    <row r="5" spans="1:3">
      <c r="A5" s="4" t="s">
        <v>33</v>
      </c>
      <c r="B5" s="7" t="n">
        <v>137400</v>
      </c>
      <c r="C5" s="7" t="n">
        <v>65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5"/>
    <col customWidth="1" max="5" min="5" width="60"/>
    <col customWidth="1" max="6" min="6" width="14"/>
    <col customWidth="1" max="7" min="7" width="14"/>
  </cols>
  <sheetData>
    <row r="1" spans="1:7">
      <c r="A1" s="1" t="s">
        <v>300</v>
      </c>
      <c r="B1" s="2" t="s">
        <v>84</v>
      </c>
      <c r="C1" s="2" t="s">
        <v>301</v>
      </c>
      <c r="D1" s="2" t="s">
        <v>263</v>
      </c>
      <c r="E1" s="2" t="s">
        <v>1</v>
      </c>
    </row>
    <row r="2" spans="1:7">
      <c r="B2" s="2" t="s">
        <v>2</v>
      </c>
      <c r="C2" s="2" t="s">
        <v>275</v>
      </c>
      <c r="D2" s="2" t="s">
        <v>2</v>
      </c>
      <c r="E2" s="2" t="s">
        <v>2</v>
      </c>
      <c r="F2" s="2" t="s">
        <v>85</v>
      </c>
      <c r="G2" s="2" t="s">
        <v>30</v>
      </c>
    </row>
    <row r="3" spans="1:7">
      <c r="A3" s="4" t="s">
        <v>302</v>
      </c>
      <c r="B3" s="7" t="n">
        <v>700000</v>
      </c>
      <c r="D3" s="7" t="n">
        <v>700000</v>
      </c>
      <c r="E3" s="7" t="n">
        <v>700000</v>
      </c>
    </row>
    <row r="4" spans="1:7">
      <c r="A4" s="4" t="s">
        <v>303</v>
      </c>
      <c r="E4" s="4" t="s">
        <v>304</v>
      </c>
    </row>
    <row r="5" spans="1:7">
      <c r="A5" s="4" t="s">
        <v>305</v>
      </c>
      <c r="B5" s="7" t="n">
        <v>121600</v>
      </c>
      <c r="D5" s="7" t="n">
        <v>121600</v>
      </c>
      <c r="E5" s="7" t="n">
        <v>121600</v>
      </c>
    </row>
    <row r="6" spans="1:7">
      <c r="A6" s="4" t="s">
        <v>306</v>
      </c>
      <c r="B6" s="4" t="s">
        <v>307</v>
      </c>
      <c r="D6" s="4" t="s">
        <v>307</v>
      </c>
      <c r="E6" s="4" t="s">
        <v>307</v>
      </c>
    </row>
    <row r="7" spans="1:7">
      <c r="A7" s="4" t="s">
        <v>308</v>
      </c>
      <c r="B7" s="7" t="n">
        <v>700000</v>
      </c>
      <c r="D7" s="7" t="n">
        <v>700000</v>
      </c>
      <c r="E7" s="7" t="n">
        <v>700000</v>
      </c>
    </row>
    <row r="8" spans="1:7">
      <c r="A8" s="4" t="s">
        <v>309</v>
      </c>
      <c r="B8" s="5" t="n">
        <v>132200</v>
      </c>
      <c r="D8" s="5" t="n">
        <v>132200</v>
      </c>
      <c r="E8" s="5" t="n">
        <v>132200</v>
      </c>
      <c r="G8" s="4" t="s">
        <v>36</v>
      </c>
    </row>
    <row r="9" spans="1:7">
      <c r="A9" s="4" t="s">
        <v>310</v>
      </c>
      <c r="B9" s="7" t="n">
        <v>9400</v>
      </c>
      <c r="D9" s="7" t="n">
        <v>23400</v>
      </c>
      <c r="E9" s="7" t="n">
        <v>58900</v>
      </c>
      <c r="F9" s="4" t="s">
        <v>36</v>
      </c>
    </row>
    <row r="10" spans="1:7">
      <c r="A10" s="4" t="s">
        <v>311</v>
      </c>
    </row>
    <row r="11" spans="1:7">
      <c r="A11" s="4" t="s">
        <v>312</v>
      </c>
      <c r="E11" s="4" t="s">
        <v>313</v>
      </c>
    </row>
    <row r="12" spans="1:7">
      <c r="A12" s="4" t="s">
        <v>314</v>
      </c>
      <c r="E12" s="4" t="s">
        <v>315</v>
      </c>
    </row>
    <row r="13" spans="1:7">
      <c r="A13" s="4" t="s">
        <v>316</v>
      </c>
      <c r="E13" s="7" t="n">
        <v>1200</v>
      </c>
    </row>
    <row r="14" spans="1:7">
      <c r="A14" s="4" t="s">
        <v>317</v>
      </c>
    </row>
    <row r="15" spans="1:7">
      <c r="A15" s="4" t="s">
        <v>316</v>
      </c>
      <c r="C15" s="7" t="n">
        <v>5000</v>
      </c>
    </row>
  </sheetData>
  <mergeCells count="2">
    <mergeCell ref="A1:A2"/>
    <mergeCell ref="E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0</v>
      </c>
      <c r="B1" s="2" t="s">
        <v>2</v>
      </c>
      <c r="C1" s="2" t="s">
        <v>30</v>
      </c>
    </row>
    <row r="2" spans="1:3">
      <c r="A2" s="4" t="s">
        <v>71</v>
      </c>
      <c r="B2" s="7" t="n">
        <v>5200</v>
      </c>
      <c r="C2" s="7" t="n">
        <v>36200</v>
      </c>
    </row>
    <row r="3" spans="1:3">
      <c r="A3" s="4" t="s">
        <v>72</v>
      </c>
      <c r="B3" s="8" t="n">
        <v>0.001</v>
      </c>
      <c r="C3" s="8" t="n">
        <v>0.001</v>
      </c>
    </row>
    <row r="4" spans="1:3">
      <c r="A4" s="4" t="s">
        <v>73</v>
      </c>
      <c r="B4" s="5" t="n">
        <v>15000000</v>
      </c>
      <c r="C4" s="5" t="n">
        <v>15000000</v>
      </c>
    </row>
    <row r="5" spans="1:3">
      <c r="A5" s="4" t="s">
        <v>74</v>
      </c>
      <c r="B5" s="7" t="n">
        <v>1968750</v>
      </c>
    </row>
    <row r="6" spans="1:3">
      <c r="A6" s="4" t="s">
        <v>75</v>
      </c>
      <c r="B6" s="8" t="n">
        <v>0.001</v>
      </c>
      <c r="C6" s="8" t="n">
        <v>0.001</v>
      </c>
    </row>
    <row r="7" spans="1:3">
      <c r="A7" s="4" t="s">
        <v>76</v>
      </c>
      <c r="B7" s="5" t="n">
        <v>250000000</v>
      </c>
      <c r="C7" s="5" t="n">
        <v>500000000</v>
      </c>
    </row>
    <row r="8" spans="1:3">
      <c r="A8" s="4" t="s">
        <v>77</v>
      </c>
      <c r="B8" s="5" t="n">
        <v>6261597</v>
      </c>
      <c r="C8" s="5" t="n">
        <v>4299311</v>
      </c>
    </row>
    <row r="9" spans="1:3">
      <c r="A9" s="4" t="s">
        <v>78</v>
      </c>
      <c r="B9" s="5" t="n">
        <v>6261597</v>
      </c>
      <c r="C9" s="5" t="n">
        <v>4299311</v>
      </c>
    </row>
    <row r="10" spans="1:3">
      <c r="A10" s="4" t="s">
        <v>79</v>
      </c>
    </row>
    <row r="11" spans="1:3">
      <c r="A11" s="4" t="s">
        <v>73</v>
      </c>
      <c r="B11" s="5" t="n">
        <v>1500000</v>
      </c>
      <c r="C11" s="5" t="n">
        <v>1500000</v>
      </c>
    </row>
    <row r="12" spans="1:3">
      <c r="A12" s="4" t="s">
        <v>80</v>
      </c>
      <c r="B12" s="5" t="n">
        <v>550000</v>
      </c>
      <c r="C12" s="4" t="s">
        <v>36</v>
      </c>
    </row>
    <row r="13" spans="1:3">
      <c r="A13" s="4" t="s">
        <v>81</v>
      </c>
      <c r="B13" s="5" t="n">
        <v>550000</v>
      </c>
      <c r="C13" s="4" t="s">
        <v>36</v>
      </c>
    </row>
    <row r="14" spans="1:3">
      <c r="A14" s="4" t="s">
        <v>82</v>
      </c>
    </row>
    <row r="15" spans="1:3">
      <c r="A15" s="4" t="s">
        <v>73</v>
      </c>
      <c r="B15" s="5" t="n">
        <v>500000</v>
      </c>
      <c r="C15" s="5" t="n">
        <v>500000</v>
      </c>
    </row>
    <row r="16" spans="1:3">
      <c r="A16" s="4" t="s">
        <v>80</v>
      </c>
      <c r="B16" s="5" t="n">
        <v>500000</v>
      </c>
      <c r="C16" s="4" t="s">
        <v>36</v>
      </c>
    </row>
    <row r="17" spans="1:3">
      <c r="A17" s="4" t="s">
        <v>81</v>
      </c>
      <c r="B17" s="5" t="n">
        <v>500000</v>
      </c>
      <c r="C17" s="4" t="s">
        <v>3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18</v>
      </c>
      <c r="B1" s="2" t="s">
        <v>2</v>
      </c>
      <c r="C1" s="2" t="s">
        <v>30</v>
      </c>
    </row>
    <row r="2" spans="1:3">
      <c r="A2" s="3" t="s">
        <v>319</v>
      </c>
    </row>
    <row r="3" spans="1:3">
      <c r="A3" s="4" t="s">
        <v>41</v>
      </c>
      <c r="B3" s="7" t="n">
        <v>1386800</v>
      </c>
      <c r="C3" s="4" t="s">
        <v>36</v>
      </c>
    </row>
    <row r="4" spans="1:3">
      <c r="A4" s="3" t="s">
        <v>320</v>
      </c>
    </row>
    <row r="5" spans="1:3">
      <c r="A5" s="4" t="s">
        <v>321</v>
      </c>
      <c r="B5" s="4" t="s">
        <v>36</v>
      </c>
      <c r="C5" s="7" t="n">
        <v>195900</v>
      </c>
    </row>
    <row r="6" spans="1:3">
      <c r="A6" s="4" t="s">
        <v>283</v>
      </c>
    </row>
    <row r="7" spans="1:3">
      <c r="A7" s="3" t="s">
        <v>319</v>
      </c>
    </row>
    <row r="8" spans="1:3">
      <c r="A8" s="4" t="s">
        <v>322</v>
      </c>
      <c r="B8" s="5" t="n">
        <v>25900</v>
      </c>
    </row>
    <row r="9" spans="1:3">
      <c r="A9" s="4" t="s">
        <v>119</v>
      </c>
      <c r="B9" s="5" t="n">
        <v>57100</v>
      </c>
    </row>
    <row r="10" spans="1:3">
      <c r="A10" s="4" t="s">
        <v>43</v>
      </c>
      <c r="B10" s="5" t="n">
        <v>24000</v>
      </c>
    </row>
    <row r="11" spans="1:3">
      <c r="A11" s="4" t="s">
        <v>323</v>
      </c>
      <c r="B11" s="5" t="n">
        <v>109000</v>
      </c>
    </row>
    <row r="12" spans="1:3">
      <c r="A12" s="4" t="s">
        <v>41</v>
      </c>
      <c r="B12" s="5" t="n">
        <v>1386800</v>
      </c>
    </row>
    <row r="13" spans="1:3">
      <c r="A13" s="4" t="s">
        <v>324</v>
      </c>
      <c r="B13" s="5" t="n">
        <v>1602800</v>
      </c>
    </row>
    <row r="14" spans="1:3">
      <c r="A14" s="3" t="s">
        <v>325</v>
      </c>
    </row>
    <row r="15" spans="1:3">
      <c r="A15" s="4" t="s">
        <v>326</v>
      </c>
      <c r="B15" s="5" t="n">
        <v>147700</v>
      </c>
    </row>
    <row r="16" spans="1:3">
      <c r="A16" s="4" t="s">
        <v>327</v>
      </c>
      <c r="B16" s="5" t="n">
        <v>108700</v>
      </c>
    </row>
    <row r="17" spans="1:3">
      <c r="A17" s="4" t="s">
        <v>328</v>
      </c>
      <c r="B17" s="5" t="n">
        <v>6800</v>
      </c>
    </row>
    <row r="18" spans="1:3">
      <c r="A18" s="4" t="s">
        <v>329</v>
      </c>
      <c r="B18" s="5" t="n">
        <v>263200</v>
      </c>
    </row>
    <row r="19" spans="1:3">
      <c r="A19" s="4" t="s">
        <v>330</v>
      </c>
      <c r="B19" s="5" t="n">
        <v>1339600</v>
      </c>
    </row>
    <row r="20" spans="1:3">
      <c r="A20" s="3" t="s">
        <v>320</v>
      </c>
    </row>
    <row r="21" spans="1:3">
      <c r="A21" s="4" t="s">
        <v>321</v>
      </c>
      <c r="B21" s="5" t="n">
        <v>195900</v>
      </c>
    </row>
    <row r="22" spans="1:3">
      <c r="A22" s="4" t="s">
        <v>331</v>
      </c>
      <c r="B22" s="5" t="n">
        <v>555000</v>
      </c>
    </row>
    <row r="23" spans="1:3">
      <c r="A23" s="4" t="s">
        <v>332</v>
      </c>
      <c r="B23" s="5" t="n">
        <v>96700</v>
      </c>
    </row>
    <row r="24" spans="1:3">
      <c r="A24" s="4" t="s">
        <v>333</v>
      </c>
      <c r="B24" s="5" t="n">
        <v>175000</v>
      </c>
    </row>
    <row r="25" spans="1:3">
      <c r="A25" s="4" t="s">
        <v>128</v>
      </c>
      <c r="B25" s="5" t="n">
        <v>317000</v>
      </c>
    </row>
    <row r="26" spans="1:3">
      <c r="A26" s="4" t="s">
        <v>334</v>
      </c>
      <c r="B26" s="7" t="n">
        <v>13396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335</v>
      </c>
      <c r="B1" s="2" t="s">
        <v>84</v>
      </c>
      <c r="D1" s="2" t="s">
        <v>1</v>
      </c>
    </row>
    <row r="2" spans="1:5">
      <c r="B2" s="2" t="s">
        <v>2</v>
      </c>
      <c r="C2" s="2" t="s">
        <v>85</v>
      </c>
      <c r="D2" s="2" t="s">
        <v>2</v>
      </c>
      <c r="E2" s="2" t="s">
        <v>85</v>
      </c>
    </row>
    <row r="3" spans="1:5">
      <c r="A3" s="3" t="s">
        <v>161</v>
      </c>
    </row>
    <row r="4" spans="1:5">
      <c r="A4" s="4" t="s">
        <v>210</v>
      </c>
      <c r="B4" s="7" t="n">
        <v>391700</v>
      </c>
      <c r="C4" s="7" t="n">
        <v>294600</v>
      </c>
      <c r="D4" s="7" t="n">
        <v>1118900</v>
      </c>
      <c r="E4" s="7" t="n">
        <v>836100</v>
      </c>
    </row>
    <row r="5" spans="1:5">
      <c r="A5" s="4" t="s">
        <v>336</v>
      </c>
      <c r="B5" s="7" t="n">
        <v>-2937200</v>
      </c>
      <c r="C5" s="7" t="n">
        <v>-1687300</v>
      </c>
      <c r="D5" s="7" t="n">
        <v>-8542500</v>
      </c>
      <c r="E5" s="7" t="n">
        <v>-5020800</v>
      </c>
    </row>
    <row r="6" spans="1:5">
      <c r="A6" s="4" t="s">
        <v>337</v>
      </c>
      <c r="B6" s="9" t="n">
        <v>-0.52</v>
      </c>
      <c r="C6" s="9" t="n">
        <v>-0.67</v>
      </c>
      <c r="D6" s="9" t="n">
        <v>-1.78</v>
      </c>
      <c r="E6" s="9" t="n">
        <v>-2.15</v>
      </c>
    </row>
    <row r="7" spans="1:5">
      <c r="A7" s="4" t="s">
        <v>338</v>
      </c>
      <c r="B7" s="5" t="n">
        <v>5698523</v>
      </c>
      <c r="C7" s="5" t="n">
        <v>2535394</v>
      </c>
      <c r="D7" s="5" t="n">
        <v>4793273</v>
      </c>
      <c r="E7" s="5" t="n">
        <v>233628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6"/>
    <col customWidth="1" max="3" min="3" width="16"/>
    <col customWidth="1" max="4" min="4" width="14"/>
    <col customWidth="1" max="5" min="5" width="14"/>
  </cols>
  <sheetData>
    <row r="1" spans="1:5">
      <c r="A1" s="1" t="s">
        <v>339</v>
      </c>
      <c r="B1" s="2" t="s">
        <v>340</v>
      </c>
      <c r="C1" s="2" t="s">
        <v>2</v>
      </c>
      <c r="D1" s="2" t="s">
        <v>341</v>
      </c>
      <c r="E1" s="2" t="s">
        <v>30</v>
      </c>
    </row>
    <row r="2" spans="1:5">
      <c r="A2" s="4" t="s">
        <v>41</v>
      </c>
      <c r="C2" s="7" t="n">
        <v>1386800</v>
      </c>
      <c r="E2" s="4" t="s">
        <v>36</v>
      </c>
    </row>
    <row r="3" spans="1:5">
      <c r="A3" s="4" t="s">
        <v>342</v>
      </c>
      <c r="C3" s="4" t="s">
        <v>36</v>
      </c>
      <c r="E3" s="7" t="n">
        <v>195900</v>
      </c>
    </row>
    <row r="4" spans="1:5">
      <c r="A4" s="4" t="s">
        <v>306</v>
      </c>
      <c r="C4" s="4" t="s">
        <v>307</v>
      </c>
    </row>
    <row r="5" spans="1:5">
      <c r="A5" s="4" t="s">
        <v>303</v>
      </c>
      <c r="C5" s="4" t="s">
        <v>304</v>
      </c>
    </row>
    <row r="6" spans="1:5">
      <c r="A6" s="4" t="s">
        <v>283</v>
      </c>
    </row>
    <row r="7" spans="1:5">
      <c r="A7" s="4" t="s">
        <v>287</v>
      </c>
      <c r="B7" s="4" t="s">
        <v>343</v>
      </c>
    </row>
    <row r="8" spans="1:5">
      <c r="A8" s="4" t="s">
        <v>41</v>
      </c>
      <c r="C8" s="7" t="n">
        <v>1386800</v>
      </c>
    </row>
    <row r="9" spans="1:5">
      <c r="A9" s="4" t="s">
        <v>344</v>
      </c>
      <c r="D9" s="7" t="n">
        <v>438600</v>
      </c>
    </row>
    <row r="10" spans="1:5">
      <c r="A10" s="4" t="s">
        <v>342</v>
      </c>
      <c r="C10" s="5" t="n">
        <v>195900</v>
      </c>
    </row>
    <row r="11" spans="1:5">
      <c r="A11" s="4" t="s">
        <v>128</v>
      </c>
      <c r="C11" s="5" t="n">
        <v>317000</v>
      </c>
    </row>
    <row r="12" spans="1:5">
      <c r="A12" s="4" t="s">
        <v>331</v>
      </c>
      <c r="C12" s="5" t="n">
        <v>555000</v>
      </c>
    </row>
    <row r="13" spans="1:5">
      <c r="A13" s="4" t="s">
        <v>332</v>
      </c>
      <c r="C13" s="5" t="n">
        <v>96700</v>
      </c>
    </row>
    <row r="14" spans="1:5">
      <c r="A14" s="4" t="s">
        <v>333</v>
      </c>
      <c r="C14" s="5" t="n">
        <v>175000</v>
      </c>
    </row>
    <row r="15" spans="1:5">
      <c r="A15" s="4" t="s">
        <v>345</v>
      </c>
      <c r="C15" s="7" t="n">
        <v>1339600</v>
      </c>
    </row>
    <row r="16" spans="1:5">
      <c r="A16" s="4" t="s">
        <v>306</v>
      </c>
      <c r="C16" s="4" t="s">
        <v>307</v>
      </c>
    </row>
    <row r="17" spans="1:5">
      <c r="A17" s="4" t="s">
        <v>303</v>
      </c>
      <c r="B17" s="4" t="s">
        <v>304</v>
      </c>
    </row>
    <row r="18" spans="1:5">
      <c r="A18" s="4" t="s">
        <v>346</v>
      </c>
    </row>
    <row r="19" spans="1:5">
      <c r="A19" s="4" t="s">
        <v>347</v>
      </c>
      <c r="B19" s="4" t="s">
        <v>348</v>
      </c>
    </row>
    <row r="20" spans="1:5">
      <c r="A20" s="4" t="s">
        <v>349</v>
      </c>
    </row>
    <row r="21" spans="1:5">
      <c r="A21" s="4" t="s">
        <v>347</v>
      </c>
      <c r="B21" s="4" t="s">
        <v>288</v>
      </c>
    </row>
    <row r="22" spans="1:5">
      <c r="A22" s="4" t="s">
        <v>350</v>
      </c>
    </row>
    <row r="23" spans="1:5">
      <c r="A23" s="4" t="s">
        <v>287</v>
      </c>
      <c r="B23" s="4" t="s">
        <v>288</v>
      </c>
    </row>
    <row r="24" spans="1:5">
      <c r="A24" s="4" t="s">
        <v>351</v>
      </c>
    </row>
    <row r="25" spans="1:5">
      <c r="A25" s="4" t="s">
        <v>287</v>
      </c>
      <c r="B25" s="4" t="s">
        <v>34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5"/>
    <col customWidth="1" max="5" min="5" width="14"/>
  </cols>
  <sheetData>
    <row r="1" spans="1:5">
      <c r="A1" s="1" t="s">
        <v>352</v>
      </c>
      <c r="B1" s="2" t="s">
        <v>84</v>
      </c>
      <c r="D1" s="2" t="s">
        <v>1</v>
      </c>
    </row>
    <row r="2" spans="1:5">
      <c r="B2" s="2" t="s">
        <v>2</v>
      </c>
      <c r="C2" s="2" t="s">
        <v>85</v>
      </c>
      <c r="D2" s="2" t="s">
        <v>2</v>
      </c>
      <c r="E2" s="2" t="s">
        <v>85</v>
      </c>
    </row>
    <row r="3" spans="1:5">
      <c r="A3" s="4" t="s">
        <v>271</v>
      </c>
      <c r="B3" s="7" t="n">
        <v>742100</v>
      </c>
      <c r="C3" s="7" t="n">
        <v>392500</v>
      </c>
      <c r="D3" s="7" t="n">
        <v>1335100</v>
      </c>
      <c r="E3" s="7" t="n">
        <v>1294800</v>
      </c>
    </row>
    <row r="4" spans="1:5">
      <c r="A4" s="4" t="s">
        <v>353</v>
      </c>
    </row>
    <row r="5" spans="1:5">
      <c r="A5" s="4" t="s">
        <v>271</v>
      </c>
      <c r="B5" s="4" t="s">
        <v>36</v>
      </c>
      <c r="C5" s="5" t="n">
        <v>2200</v>
      </c>
      <c r="D5" s="4" t="s">
        <v>36</v>
      </c>
      <c r="E5" s="5" t="n">
        <v>10900</v>
      </c>
    </row>
    <row r="6" spans="1:5">
      <c r="A6" s="4" t="s">
        <v>354</v>
      </c>
    </row>
    <row r="7" spans="1:5">
      <c r="A7" s="4" t="s">
        <v>271</v>
      </c>
      <c r="B7" s="5" t="n">
        <v>96600</v>
      </c>
      <c r="C7" s="5" t="n">
        <v>85100</v>
      </c>
      <c r="D7" s="5" t="n">
        <v>96700</v>
      </c>
      <c r="E7" s="5" t="n">
        <v>275500</v>
      </c>
    </row>
    <row r="8" spans="1:5">
      <c r="A8" s="4" t="s">
        <v>355</v>
      </c>
    </row>
    <row r="9" spans="1:5">
      <c r="A9" s="4" t="s">
        <v>271</v>
      </c>
      <c r="B9" s="4" t="s">
        <v>36</v>
      </c>
      <c r="C9" s="5" t="n">
        <v>23500</v>
      </c>
      <c r="D9" s="5" t="n">
        <v>100</v>
      </c>
      <c r="E9" s="5" t="n">
        <v>70400</v>
      </c>
    </row>
    <row r="10" spans="1:5">
      <c r="A10" s="4" t="s">
        <v>356</v>
      </c>
    </row>
    <row r="11" spans="1:5">
      <c r="A11" s="4" t="s">
        <v>271</v>
      </c>
      <c r="B11" s="5" t="n">
        <v>645500</v>
      </c>
      <c r="C11" s="5" t="n">
        <v>281700</v>
      </c>
      <c r="D11" s="5" t="n">
        <v>1238300</v>
      </c>
      <c r="E11" s="5" t="n">
        <v>938000</v>
      </c>
    </row>
    <row r="12" spans="1:5">
      <c r="A12" s="4" t="s">
        <v>357</v>
      </c>
    </row>
    <row r="13" spans="1:5">
      <c r="A13" s="4" t="s">
        <v>271</v>
      </c>
      <c r="B13" s="5" t="n">
        <v>531800</v>
      </c>
      <c r="C13" s="5" t="n">
        <v>179100</v>
      </c>
      <c r="D13" s="5" t="n">
        <v>834900</v>
      </c>
      <c r="E13" s="5" t="n">
        <v>654500</v>
      </c>
    </row>
    <row r="14" spans="1:5">
      <c r="A14" s="4" t="s">
        <v>358</v>
      </c>
    </row>
    <row r="15" spans="1:5">
      <c r="A15" s="4" t="s">
        <v>271</v>
      </c>
      <c r="B15" s="7" t="n">
        <v>210300</v>
      </c>
      <c r="C15" s="7" t="n">
        <v>213400</v>
      </c>
      <c r="D15" s="7" t="n">
        <v>500200</v>
      </c>
      <c r="E15" s="7" t="n">
        <v>6403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1"/>
    <col customWidth="1" max="2" min="2" width="19"/>
    <col customWidth="1" max="3" min="3" width="18"/>
  </cols>
  <sheetData>
    <row r="1" spans="1:3">
      <c r="A1" s="1" t="s">
        <v>359</v>
      </c>
      <c r="B1" s="2" t="s">
        <v>1</v>
      </c>
    </row>
    <row r="2" spans="1:3">
      <c r="B2" s="2" t="s">
        <v>2</v>
      </c>
      <c r="C2" s="2" t="s">
        <v>85</v>
      </c>
    </row>
    <row r="3" spans="1:3">
      <c r="A3" s="4" t="s">
        <v>360</v>
      </c>
      <c r="B3" s="7" t="n">
        <v>1388400</v>
      </c>
      <c r="C3" s="7" t="n">
        <v>641600</v>
      </c>
    </row>
    <row r="4" spans="1:3">
      <c r="A4" s="4" t="s">
        <v>361</v>
      </c>
      <c r="B4" s="4" t="s">
        <v>362</v>
      </c>
      <c r="C4" s="4" t="s">
        <v>363</v>
      </c>
    </row>
    <row r="5" spans="1:3">
      <c r="A5" s="4" t="s">
        <v>357</v>
      </c>
    </row>
    <row r="6" spans="1:3">
      <c r="A6" s="4" t="s">
        <v>360</v>
      </c>
      <c r="B6" s="7" t="n">
        <v>1201800</v>
      </c>
      <c r="C6" s="7" t="n">
        <v>416700</v>
      </c>
    </row>
    <row r="7" spans="1:3">
      <c r="A7" s="4" t="s">
        <v>361</v>
      </c>
      <c r="B7" s="4" t="s">
        <v>364</v>
      </c>
      <c r="C7" s="4" t="s">
        <v>365</v>
      </c>
    </row>
    <row r="8" spans="1:3">
      <c r="A8" s="4" t="s">
        <v>358</v>
      </c>
    </row>
    <row r="9" spans="1:3">
      <c r="A9" s="4" t="s">
        <v>360</v>
      </c>
      <c r="B9" s="7" t="n">
        <v>186600</v>
      </c>
      <c r="C9" s="7" t="n">
        <v>224900</v>
      </c>
    </row>
    <row r="10" spans="1:3">
      <c r="A10" s="4" t="s">
        <v>361</v>
      </c>
      <c r="B10" s="4" t="s">
        <v>366</v>
      </c>
      <c r="C10" s="4" t="s">
        <v>36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368</v>
      </c>
      <c r="B1" s="2" t="s">
        <v>1</v>
      </c>
    </row>
    <row r="2" spans="1:2">
      <c r="B2" s="2" t="s">
        <v>369</v>
      </c>
    </row>
    <row r="3" spans="1:2">
      <c r="A3" s="3" t="s">
        <v>370</v>
      </c>
    </row>
    <row r="4" spans="1:2">
      <c r="A4" s="4" t="s">
        <v>371</v>
      </c>
      <c r="B4" s="5" t="n">
        <v>554083</v>
      </c>
    </row>
    <row r="5" spans="1:2">
      <c r="A5" s="4" t="s">
        <v>372</v>
      </c>
      <c r="B5" s="5" t="n">
        <v>-35000</v>
      </c>
    </row>
    <row r="6" spans="1:2">
      <c r="A6" s="4" t="s">
        <v>373</v>
      </c>
      <c r="B6" s="5" t="n">
        <v>-99085</v>
      </c>
    </row>
    <row r="7" spans="1:2">
      <c r="A7" s="4" t="s">
        <v>374</v>
      </c>
      <c r="B7" s="5" t="n">
        <v>888059</v>
      </c>
    </row>
    <row r="8" spans="1:2">
      <c r="A8" s="3" t="s">
        <v>375</v>
      </c>
    </row>
    <row r="9" spans="1:2">
      <c r="A9" s="4" t="s">
        <v>376</v>
      </c>
      <c r="B9" s="9" t="n">
        <v>16.14</v>
      </c>
    </row>
    <row r="10" spans="1:2">
      <c r="A10" s="4" t="s">
        <v>377</v>
      </c>
      <c r="B10" s="10" t="n">
        <v>2.91</v>
      </c>
    </row>
    <row r="11" spans="1:2">
      <c r="A11" s="4" t="s">
        <v>378</v>
      </c>
      <c r="B11" s="10" t="n">
        <v>1.55</v>
      </c>
    </row>
    <row r="12" spans="1:2">
      <c r="A12" s="4" t="s">
        <v>379</v>
      </c>
      <c r="B12" s="10" t="n">
        <v>9.49</v>
      </c>
    </row>
    <row r="13" spans="1:2">
      <c r="A13" s="4" t="s">
        <v>380</v>
      </c>
      <c r="B13" s="9" t="n">
        <v>10.49</v>
      </c>
    </row>
    <row r="14" spans="1:2">
      <c r="A14" s="3" t="s">
        <v>381</v>
      </c>
    </row>
    <row r="15" spans="1:2">
      <c r="A15" s="4" t="s">
        <v>376</v>
      </c>
      <c r="B15" s="4" t="s">
        <v>382</v>
      </c>
    </row>
    <row r="16" spans="1:2">
      <c r="A16" s="4" t="s">
        <v>377</v>
      </c>
      <c r="B16" s="4" t="s">
        <v>382</v>
      </c>
    </row>
    <row r="17" spans="1:2">
      <c r="A17" s="4" t="s">
        <v>380</v>
      </c>
      <c r="B17" s="4" t="s">
        <v>383</v>
      </c>
    </row>
    <row r="18" spans="1:2">
      <c r="A18" s="3" t="s">
        <v>384</v>
      </c>
    </row>
    <row r="19" spans="1:2">
      <c r="A19" s="4" t="s">
        <v>385</v>
      </c>
      <c r="B19" s="7" t="n">
        <v>11340</v>
      </c>
    </row>
    <row r="20" spans="1:2">
      <c r="A20" s="4" t="s">
        <v>386</v>
      </c>
      <c r="B20" s="7" t="n">
        <v>202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87</v>
      </c>
      <c r="B1" s="2" t="s">
        <v>1</v>
      </c>
    </row>
    <row r="2" spans="1:2">
      <c r="B2" s="2" t="s">
        <v>388</v>
      </c>
    </row>
    <row r="3" spans="1:2">
      <c r="A3" s="3" t="s">
        <v>389</v>
      </c>
    </row>
    <row r="4" spans="1:2">
      <c r="A4" s="4" t="s">
        <v>371</v>
      </c>
      <c r="B4" s="5" t="n">
        <v>222750</v>
      </c>
    </row>
    <row r="5" spans="1:2">
      <c r="A5" s="4" t="s">
        <v>390</v>
      </c>
      <c r="B5" s="5" t="n">
        <v>183814</v>
      </c>
    </row>
    <row r="6" spans="1:2">
      <c r="A6" s="4" t="s">
        <v>391</v>
      </c>
      <c r="B6" s="4" t="s">
        <v>36</v>
      </c>
    </row>
    <row r="7" spans="1:2">
      <c r="A7" s="4" t="s">
        <v>374</v>
      </c>
      <c r="B7" s="5" t="n">
        <v>406564</v>
      </c>
    </row>
    <row r="8" spans="1:2">
      <c r="A8" s="3" t="s">
        <v>392</v>
      </c>
    </row>
    <row r="9" spans="1:2">
      <c r="A9" s="4" t="s">
        <v>393</v>
      </c>
      <c r="B9" s="9" t="n">
        <v>5.31</v>
      </c>
    </row>
    <row r="10" spans="1:2">
      <c r="A10" s="4" t="s">
        <v>394</v>
      </c>
      <c r="B10" s="10" t="n">
        <v>2.62</v>
      </c>
    </row>
    <row r="11" spans="1:2">
      <c r="A11" s="4" t="s">
        <v>395</v>
      </c>
      <c r="B11" s="4" t="s">
        <v>36</v>
      </c>
    </row>
    <row r="12" spans="1:2">
      <c r="A12" s="4" t="s">
        <v>396</v>
      </c>
      <c r="B12" s="9" t="n">
        <v>4.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3"/>
    <col customWidth="1" max="2" min="2" width="15"/>
    <col customWidth="1" max="3" min="3" width="15"/>
  </cols>
  <sheetData>
    <row r="1" spans="1:3">
      <c r="A1" s="1" t="s">
        <v>397</v>
      </c>
      <c r="B1" s="2" t="s">
        <v>84</v>
      </c>
      <c r="C1" s="2" t="s">
        <v>1</v>
      </c>
    </row>
    <row r="2" spans="1:3">
      <c r="B2" s="2" t="s">
        <v>2</v>
      </c>
      <c r="C2" s="2" t="s">
        <v>2</v>
      </c>
    </row>
    <row r="3" spans="1:3">
      <c r="A3" s="4" t="s">
        <v>398</v>
      </c>
    </row>
    <row r="4" spans="1:3">
      <c r="A4" s="4" t="s">
        <v>399</v>
      </c>
      <c r="B4" s="4" t="s">
        <v>36</v>
      </c>
      <c r="C4" s="4" t="s">
        <v>36</v>
      </c>
    </row>
    <row r="5" spans="1:3">
      <c r="A5" s="4" t="s">
        <v>400</v>
      </c>
      <c r="B5" s="4" t="s">
        <v>296</v>
      </c>
      <c r="C5" s="4" t="s">
        <v>296</v>
      </c>
    </row>
    <row r="6" spans="1:3">
      <c r="A6" s="4" t="s">
        <v>401</v>
      </c>
      <c r="B6" s="4" t="s">
        <v>402</v>
      </c>
      <c r="C6" s="4" t="s">
        <v>403</v>
      </c>
    </row>
    <row r="7" spans="1:3">
      <c r="A7" s="4" t="s">
        <v>404</v>
      </c>
      <c r="B7" s="4" t="s">
        <v>405</v>
      </c>
      <c r="C7" s="4" t="s">
        <v>406</v>
      </c>
    </row>
    <row r="8" spans="1:3">
      <c r="A8" s="4" t="s">
        <v>407</v>
      </c>
    </row>
    <row r="9" spans="1:3">
      <c r="A9" s="4" t="s">
        <v>399</v>
      </c>
      <c r="B9" s="4" t="s">
        <v>36</v>
      </c>
      <c r="C9" s="4" t="s">
        <v>36</v>
      </c>
    </row>
    <row r="10" spans="1:3">
      <c r="A10" s="4" t="s">
        <v>400</v>
      </c>
      <c r="B10" s="4" t="s">
        <v>296</v>
      </c>
      <c r="C10" s="4" t="s">
        <v>296</v>
      </c>
    </row>
    <row r="11" spans="1:3">
      <c r="A11" s="4" t="s">
        <v>401</v>
      </c>
      <c r="B11" s="4" t="s">
        <v>408</v>
      </c>
      <c r="C11" s="4" t="s">
        <v>408</v>
      </c>
    </row>
    <row r="12" spans="1:3">
      <c r="A12" s="4" t="s">
        <v>404</v>
      </c>
      <c r="B12" s="4" t="s">
        <v>409</v>
      </c>
      <c r="C12" s="4" t="s">
        <v>4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42"/>
    <col customWidth="1" max="2" min="2" width="80"/>
    <col customWidth="1" max="3" min="3" width="4"/>
  </cols>
  <sheetData>
    <row r="1" spans="1:3">
      <c r="A1" s="1" t="s">
        <v>411</v>
      </c>
      <c r="B1" s="2" t="s">
        <v>1</v>
      </c>
    </row>
    <row r="2" spans="1:3">
      <c r="B2" s="2" t="s">
        <v>388</v>
      </c>
    </row>
    <row r="3" spans="1:3">
      <c r="A3" s="4" t="s">
        <v>412</v>
      </c>
    </row>
    <row r="4" spans="1:3">
      <c r="A4" s="4" t="s">
        <v>413</v>
      </c>
      <c r="B4" s="7" t="n">
        <v>5617481</v>
      </c>
    </row>
    <row r="5" spans="1:3">
      <c r="A5" s="4" t="s">
        <v>414</v>
      </c>
      <c r="B5" s="10" t="n">
        <v>4.74</v>
      </c>
    </row>
    <row r="6" spans="1:3">
      <c r="A6" s="4" t="s">
        <v>415</v>
      </c>
    </row>
    <row r="7" spans="1:3">
      <c r="A7" s="4" t="s">
        <v>413</v>
      </c>
      <c r="B7" s="9" t="n">
        <v>2.34</v>
      </c>
      <c r="C7" s="4" t="s">
        <v>416</v>
      </c>
    </row>
    <row r="8" spans="1:3">
      <c r="A8" s="4" t="s">
        <v>417</v>
      </c>
      <c r="B8" s="5" t="n">
        <v>1050000</v>
      </c>
      <c r="C8" s="4" t="s">
        <v>416</v>
      </c>
    </row>
    <row r="9" spans="1:3">
      <c r="A9" s="4" t="s">
        <v>418</v>
      </c>
      <c r="B9" s="4" t="s">
        <v>419</v>
      </c>
    </row>
    <row r="10" spans="1:3">
      <c r="A10" s="4" t="s">
        <v>414</v>
      </c>
      <c r="B10" s="9" t="n">
        <v>2.34</v>
      </c>
      <c r="C10" s="4" t="s">
        <v>416</v>
      </c>
    </row>
    <row r="11" spans="1:3">
      <c r="A11" s="4" t="s">
        <v>420</v>
      </c>
    </row>
    <row r="12" spans="1:3">
      <c r="A12" s="4" t="s">
        <v>413</v>
      </c>
      <c r="B12" s="9" t="n">
        <v>5.25</v>
      </c>
      <c r="C12" s="4" t="s">
        <v>421</v>
      </c>
    </row>
    <row r="13" spans="1:3">
      <c r="A13" s="4" t="s">
        <v>417</v>
      </c>
      <c r="B13" s="5" t="n">
        <v>2539061</v>
      </c>
      <c r="C13" s="4" t="s">
        <v>421</v>
      </c>
    </row>
    <row r="14" spans="1:3">
      <c r="A14" s="4" t="s">
        <v>418</v>
      </c>
      <c r="B14" s="4" t="s">
        <v>422</v>
      </c>
    </row>
    <row r="15" spans="1:3">
      <c r="A15" s="4" t="s">
        <v>414</v>
      </c>
      <c r="B15" s="9" t="n">
        <v>5.25</v>
      </c>
      <c r="C15" s="4" t="s">
        <v>421</v>
      </c>
    </row>
    <row r="16" spans="1:3">
      <c r="A16" s="4" t="s">
        <v>423</v>
      </c>
    </row>
    <row r="17" spans="1:3">
      <c r="A17" s="4" t="s">
        <v>413</v>
      </c>
      <c r="B17" s="9" t="n">
        <v>5.25</v>
      </c>
      <c r="C17" s="4" t="s">
        <v>424</v>
      </c>
    </row>
    <row r="18" spans="1:3">
      <c r="A18" s="4" t="s">
        <v>417</v>
      </c>
      <c r="B18" s="5" t="n">
        <v>1675000</v>
      </c>
      <c r="C18" s="4" t="s">
        <v>424</v>
      </c>
    </row>
    <row r="19" spans="1:3">
      <c r="A19" s="4" t="s">
        <v>418</v>
      </c>
      <c r="B19" s="4" t="s">
        <v>422</v>
      </c>
    </row>
    <row r="20" spans="1:3">
      <c r="A20" s="4" t="s">
        <v>414</v>
      </c>
      <c r="B20" s="9" t="n">
        <v>5.25</v>
      </c>
      <c r="C20" s="4" t="s">
        <v>424</v>
      </c>
    </row>
    <row r="21" spans="1:3">
      <c r="A21" s="4" t="s">
        <v>425</v>
      </c>
    </row>
    <row r="22" spans="1:3">
      <c r="A22" s="4" t="s">
        <v>413</v>
      </c>
      <c r="B22" s="9" t="n">
        <v>5.25</v>
      </c>
      <c r="C22" s="4" t="s">
        <v>426</v>
      </c>
    </row>
    <row r="23" spans="1:3">
      <c r="A23" s="4" t="s">
        <v>417</v>
      </c>
      <c r="B23" s="5" t="n">
        <v>213800</v>
      </c>
      <c r="C23" s="4" t="s">
        <v>426</v>
      </c>
    </row>
    <row r="24" spans="1:3">
      <c r="A24" s="4" t="s">
        <v>418</v>
      </c>
      <c r="B24" s="4" t="s">
        <v>422</v>
      </c>
    </row>
    <row r="25" spans="1:3">
      <c r="A25" s="4" t="s">
        <v>414</v>
      </c>
      <c r="B25" s="9" t="n">
        <v>5.25</v>
      </c>
      <c r="C25" s="4" t="s">
        <v>426</v>
      </c>
    </row>
    <row r="26" spans="1:3">
      <c r="A26" s="4" t="s">
        <v>427</v>
      </c>
    </row>
    <row r="27" spans="1:3">
      <c r="A27" s="4" t="s">
        <v>413</v>
      </c>
      <c r="B27" s="9" t="n">
        <v>6.04</v>
      </c>
      <c r="C27" s="4" t="s">
        <v>428</v>
      </c>
    </row>
    <row r="28" spans="1:3">
      <c r="A28" s="4" t="s">
        <v>417</v>
      </c>
      <c r="B28" s="5" t="n">
        <v>134000</v>
      </c>
      <c r="C28" s="4" t="s">
        <v>428</v>
      </c>
    </row>
    <row r="29" spans="1:3">
      <c r="A29" s="4" t="s">
        <v>418</v>
      </c>
      <c r="B29" s="4" t="s">
        <v>422</v>
      </c>
    </row>
    <row r="30" spans="1:3">
      <c r="A30" s="4" t="s">
        <v>414</v>
      </c>
      <c r="B30" s="9" t="n">
        <v>6.04</v>
      </c>
      <c r="C30" s="4" t="s">
        <v>428</v>
      </c>
    </row>
    <row r="31" spans="1:3">
      <c r="A31" s="4" t="s">
        <v>429</v>
      </c>
    </row>
    <row r="32" spans="1:3">
      <c r="A32" s="4" t="s">
        <v>413</v>
      </c>
      <c r="B32" s="7" t="n">
        <v>10</v>
      </c>
      <c r="C32" s="4" t="s">
        <v>430</v>
      </c>
    </row>
    <row r="33" spans="1:3">
      <c r="A33" s="4" t="s">
        <v>417</v>
      </c>
      <c r="B33" s="5" t="n">
        <v>4000</v>
      </c>
      <c r="C33" s="4" t="s">
        <v>430</v>
      </c>
    </row>
    <row r="34" spans="1:3">
      <c r="A34" s="4" t="s">
        <v>418</v>
      </c>
      <c r="B34" s="4" t="s">
        <v>431</v>
      </c>
    </row>
    <row r="35" spans="1:3">
      <c r="A35" s="4" t="s">
        <v>414</v>
      </c>
      <c r="B35" s="7" t="n">
        <v>10</v>
      </c>
      <c r="C35" s="4" t="s">
        <v>430</v>
      </c>
    </row>
    <row r="36" spans="1:3">
      <c r="A36" s="4" t="s">
        <v>432</v>
      </c>
    </row>
    <row r="37" spans="1:3">
      <c r="A37" s="4" t="s">
        <v>413</v>
      </c>
      <c r="B37" s="7" t="n">
        <v>55</v>
      </c>
    </row>
    <row r="38" spans="1:3">
      <c r="A38" s="4" t="s">
        <v>417</v>
      </c>
      <c r="B38" s="5" t="n">
        <v>860</v>
      </c>
    </row>
    <row r="39" spans="1:3">
      <c r="A39" s="4" t="s">
        <v>414</v>
      </c>
      <c r="B39" s="7" t="n">
        <v>55</v>
      </c>
    </row>
    <row r="40" spans="1:3">
      <c r="A40" s="4" t="s">
        <v>433</v>
      </c>
    </row>
    <row r="41" spans="1:3">
      <c r="A41" s="4" t="s">
        <v>418</v>
      </c>
      <c r="B41" s="4" t="s">
        <v>434</v>
      </c>
    </row>
    <row r="42" spans="1:3">
      <c r="A42" s="4" t="s">
        <v>435</v>
      </c>
    </row>
    <row r="43" spans="1:3">
      <c r="A43" s="4" t="s">
        <v>418</v>
      </c>
      <c r="B43" s="4" t="s">
        <v>436</v>
      </c>
    </row>
    <row r="44" spans="1:3"/>
    <row r="45" spans="1:3">
      <c r="A45" s="4" t="s">
        <v>416</v>
      </c>
      <c r="B45" s="4" t="s">
        <v>437</v>
      </c>
    </row>
    <row r="46" spans="1:3">
      <c r="A46" s="4" t="s">
        <v>421</v>
      </c>
      <c r="B46" s="4" t="s">
        <v>438</v>
      </c>
    </row>
    <row r="47" spans="1:3">
      <c r="A47" s="4" t="s">
        <v>424</v>
      </c>
      <c r="B47" s="4" t="s">
        <v>439</v>
      </c>
    </row>
    <row r="48" spans="1:3">
      <c r="A48" s="4" t="s">
        <v>426</v>
      </c>
      <c r="B48" s="4" t="s">
        <v>440</v>
      </c>
    </row>
    <row r="49" spans="1:3">
      <c r="A49" s="4" t="s">
        <v>428</v>
      </c>
      <c r="B49" s="4" t="s">
        <v>441</v>
      </c>
    </row>
    <row r="50" spans="1:3">
      <c r="A50" s="4" t="s">
        <v>430</v>
      </c>
      <c r="B50" s="4" t="s">
        <v>442</v>
      </c>
    </row>
  </sheetData>
  <mergeCells count="10">
    <mergeCell ref="A1:A2"/>
    <mergeCell ref="B1:C1"/>
    <mergeCell ref="B2:C2"/>
    <mergeCell ref="A44:C44"/>
    <mergeCell ref="B45:C45"/>
    <mergeCell ref="B46:C46"/>
    <mergeCell ref="B47:C47"/>
    <mergeCell ref="B48:C48"/>
    <mergeCell ref="B49:C49"/>
    <mergeCell ref="B50:C50"/>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AA9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80"/>
    <col customWidth="1" max="5" min="5" width="14"/>
    <col customWidth="1" max="6" min="6" width="14"/>
    <col customWidth="1" max="7" min="7" width="14"/>
    <col customWidth="1" max="8" min="8" width="80"/>
    <col customWidth="1" max="9" min="9" width="14"/>
    <col customWidth="1" max="10" min="10" width="14"/>
    <col customWidth="1" max="11" min="11" width="14"/>
    <col customWidth="1" max="12" min="12" width="14"/>
    <col customWidth="1" max="13" min="13" width="80"/>
    <col customWidth="1" max="14" min="14" width="80"/>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s>
  <sheetData>
    <row r="1" spans="1:27">
      <c r="A1" s="1" t="s">
        <v>443</v>
      </c>
      <c r="B1" s="2" t="s">
        <v>444</v>
      </c>
      <c r="C1" s="2" t="s">
        <v>445</v>
      </c>
      <c r="D1" s="2" t="s">
        <v>446</v>
      </c>
      <c r="E1" s="2" t="s">
        <v>447</v>
      </c>
      <c r="F1" s="2" t="s">
        <v>448</v>
      </c>
      <c r="G1" s="2" t="s">
        <v>449</v>
      </c>
      <c r="H1" s="2" t="s">
        <v>450</v>
      </c>
      <c r="I1" s="2" t="s">
        <v>451</v>
      </c>
      <c r="J1" s="2" t="s">
        <v>452</v>
      </c>
      <c r="K1" s="2" t="s">
        <v>453</v>
      </c>
      <c r="L1" s="2" t="s">
        <v>454</v>
      </c>
      <c r="M1" s="2" t="s">
        <v>455</v>
      </c>
      <c r="N1" s="2" t="s">
        <v>456</v>
      </c>
      <c r="O1" s="2" t="s">
        <v>457</v>
      </c>
      <c r="P1" s="2" t="s">
        <v>2</v>
      </c>
      <c r="Q1" s="2" t="s">
        <v>2</v>
      </c>
      <c r="R1" s="2" t="s">
        <v>2</v>
      </c>
      <c r="S1" s="2" t="s">
        <v>85</v>
      </c>
      <c r="T1" s="2" t="s">
        <v>30</v>
      </c>
      <c r="U1" s="2" t="s">
        <v>458</v>
      </c>
      <c r="V1" s="2" t="s">
        <v>459</v>
      </c>
      <c r="W1" s="2" t="s">
        <v>460</v>
      </c>
      <c r="X1" s="2" t="s">
        <v>461</v>
      </c>
      <c r="Y1" s="2" t="s">
        <v>462</v>
      </c>
      <c r="Z1" s="2" t="s">
        <v>463</v>
      </c>
      <c r="AA1" s="2" t="s">
        <v>464</v>
      </c>
    </row>
    <row r="2" spans="1:27">
      <c r="A2" s="4" t="s">
        <v>465</v>
      </c>
      <c r="P2" s="5" t="n">
        <v>250000000</v>
      </c>
      <c r="Q2" s="5" t="n">
        <v>250000000</v>
      </c>
      <c r="R2" s="5" t="n">
        <v>250000000</v>
      </c>
      <c r="T2" s="5" t="n">
        <v>500000000</v>
      </c>
    </row>
    <row r="3" spans="1:27">
      <c r="A3" s="4" t="s">
        <v>466</v>
      </c>
      <c r="P3" s="5" t="n">
        <v>6261597</v>
      </c>
      <c r="Q3" s="5" t="n">
        <v>6261597</v>
      </c>
      <c r="R3" s="5" t="n">
        <v>6261597</v>
      </c>
      <c r="T3" s="5" t="n">
        <v>4299311</v>
      </c>
    </row>
    <row r="4" spans="1:27">
      <c r="A4" s="4" t="s">
        <v>467</v>
      </c>
      <c r="P4" s="5" t="n">
        <v>888059</v>
      </c>
      <c r="Q4" s="5" t="n">
        <v>888059</v>
      </c>
      <c r="R4" s="5" t="n">
        <v>888059</v>
      </c>
      <c r="T4" s="5" t="n">
        <v>554083</v>
      </c>
    </row>
    <row r="5" spans="1:27">
      <c r="A5" s="4" t="s">
        <v>468</v>
      </c>
      <c r="P5" s="9" t="n">
        <v>10.49</v>
      </c>
      <c r="Q5" s="9" t="n">
        <v>10.49</v>
      </c>
      <c r="R5" s="9" t="n">
        <v>10.49</v>
      </c>
      <c r="T5" s="9" t="n">
        <v>16.14</v>
      </c>
    </row>
    <row r="6" spans="1:27">
      <c r="A6" s="4" t="s">
        <v>469</v>
      </c>
      <c r="P6" s="7" t="n">
        <v>1388400</v>
      </c>
      <c r="Q6" s="7" t="n">
        <v>1388400</v>
      </c>
      <c r="R6" s="7" t="n">
        <v>1388400</v>
      </c>
      <c r="S6" s="7" t="n">
        <v>641600</v>
      </c>
    </row>
    <row r="7" spans="1:27">
      <c r="A7" s="4" t="s">
        <v>470</v>
      </c>
      <c r="R7" s="5" t="n">
        <v>560929</v>
      </c>
      <c r="T7" s="5" t="n">
        <v>249284</v>
      </c>
    </row>
    <row r="8" spans="1:27">
      <c r="A8" s="4" t="s">
        <v>471</v>
      </c>
      <c r="P8" s="5" t="n">
        <v>327069</v>
      </c>
      <c r="Q8" s="5" t="n">
        <v>327069</v>
      </c>
      <c r="R8" s="5" t="n">
        <v>327069</v>
      </c>
      <c r="T8" s="5" t="n">
        <v>304799</v>
      </c>
    </row>
    <row r="9" spans="1:27">
      <c r="A9" s="4" t="s">
        <v>472</v>
      </c>
      <c r="R9" s="4" t="s">
        <v>36</v>
      </c>
      <c r="S9" s="5" t="n">
        <v>2981300</v>
      </c>
    </row>
    <row r="10" spans="1:27">
      <c r="A10" s="4" t="s">
        <v>358</v>
      </c>
    </row>
    <row r="11" spans="1:27">
      <c r="A11" s="4" t="s">
        <v>473</v>
      </c>
      <c r="P11" s="5" t="n">
        <v>406564</v>
      </c>
      <c r="Q11" s="5" t="n">
        <v>406564</v>
      </c>
      <c r="R11" s="5" t="n">
        <v>406564</v>
      </c>
      <c r="T11" s="5" t="n">
        <v>222750</v>
      </c>
    </row>
    <row r="12" spans="1:27">
      <c r="A12" s="4" t="s">
        <v>469</v>
      </c>
      <c r="P12" s="7" t="n">
        <v>186600</v>
      </c>
      <c r="Q12" s="7" t="n">
        <v>186600</v>
      </c>
      <c r="R12" s="7" t="n">
        <v>186600</v>
      </c>
      <c r="S12" s="5" t="n">
        <v>224900</v>
      </c>
    </row>
    <row r="13" spans="1:27">
      <c r="A13" s="4" t="s">
        <v>470</v>
      </c>
      <c r="T13" s="5" t="n">
        <v>167708</v>
      </c>
    </row>
    <row r="14" spans="1:27">
      <c r="A14" s="4" t="s">
        <v>471</v>
      </c>
      <c r="P14" s="5" t="n">
        <v>75483</v>
      </c>
      <c r="Q14" s="5" t="n">
        <v>75483</v>
      </c>
      <c r="R14" s="5" t="n">
        <v>75483</v>
      </c>
      <c r="T14" s="5" t="n">
        <v>55042</v>
      </c>
    </row>
    <row r="15" spans="1:27">
      <c r="A15" s="4" t="s">
        <v>474</v>
      </c>
      <c r="R15" s="5" t="n">
        <v>183814</v>
      </c>
    </row>
    <row r="16" spans="1:27">
      <c r="A16" s="4" t="s">
        <v>475</v>
      </c>
    </row>
    <row r="17" spans="1:27">
      <c r="A17" s="4" t="s">
        <v>469</v>
      </c>
      <c r="P17" s="7" t="n">
        <v>1201800</v>
      </c>
      <c r="Q17" s="7" t="n">
        <v>1201800</v>
      </c>
      <c r="R17" s="7" t="n">
        <v>1201800</v>
      </c>
      <c r="S17" s="7" t="n">
        <v>416700</v>
      </c>
    </row>
    <row r="18" spans="1:27">
      <c r="A18" s="4" t="s">
        <v>476</v>
      </c>
    </row>
    <row r="19" spans="1:27">
      <c r="A19" s="4" t="s">
        <v>466</v>
      </c>
      <c r="P19" s="5" t="n">
        <v>1452</v>
      </c>
      <c r="Q19" s="5" t="n">
        <v>1452</v>
      </c>
      <c r="R19" s="5" t="n">
        <v>1452</v>
      </c>
    </row>
    <row r="20" spans="1:27">
      <c r="A20" s="4" t="s">
        <v>477</v>
      </c>
      <c r="AA20" s="5" t="n">
        <v>3339</v>
      </c>
    </row>
    <row r="21" spans="1:27">
      <c r="A21" s="4" t="s">
        <v>478</v>
      </c>
    </row>
    <row r="22" spans="1:27">
      <c r="A22" s="4" t="s">
        <v>479</v>
      </c>
      <c r="V22" s="8" t="n">
        <v>0.001</v>
      </c>
    </row>
    <row r="23" spans="1:27">
      <c r="A23" s="4" t="s">
        <v>465</v>
      </c>
      <c r="V23" s="5" t="n">
        <v>975000</v>
      </c>
    </row>
    <row r="24" spans="1:27">
      <c r="A24" s="4" t="s">
        <v>480</v>
      </c>
      <c r="P24" s="9" t="n">
        <v>5.27</v>
      </c>
      <c r="Q24" s="9" t="n">
        <v>5.27</v>
      </c>
      <c r="R24" s="9" t="n">
        <v>5.27</v>
      </c>
    </row>
    <row r="25" spans="1:27">
      <c r="A25" s="4" t="s">
        <v>467</v>
      </c>
      <c r="P25" s="5" t="n">
        <v>886546</v>
      </c>
      <c r="Q25" s="5" t="n">
        <v>886546</v>
      </c>
      <c r="R25" s="5" t="n">
        <v>886546</v>
      </c>
    </row>
    <row r="26" spans="1:27">
      <c r="A26" s="4" t="s">
        <v>468</v>
      </c>
      <c r="B26" s="9" t="n">
        <v>2.35</v>
      </c>
      <c r="C26" s="9" t="n">
        <v>2.98</v>
      </c>
    </row>
    <row r="27" spans="1:27">
      <c r="A27" s="4" t="s">
        <v>481</v>
      </c>
      <c r="W27" s="5" t="n">
        <v>200000</v>
      </c>
      <c r="X27" s="5" t="n">
        <v>75000</v>
      </c>
      <c r="Y27" s="5" t="n">
        <v>27500</v>
      </c>
      <c r="Z27" s="5" t="n">
        <v>1667</v>
      </c>
    </row>
    <row r="28" spans="1:27">
      <c r="A28" s="4" t="s">
        <v>482</v>
      </c>
      <c r="V28" s="5" t="n">
        <v>885781</v>
      </c>
    </row>
    <row r="29" spans="1:27">
      <c r="A29" s="4" t="s">
        <v>483</v>
      </c>
      <c r="V29" s="5" t="n">
        <v>1570248</v>
      </c>
    </row>
    <row r="30" spans="1:27">
      <c r="A30" s="4" t="s">
        <v>484</v>
      </c>
      <c r="V30" s="5" t="n">
        <v>150000</v>
      </c>
    </row>
    <row r="31" spans="1:27">
      <c r="A31" s="4" t="s">
        <v>485</v>
      </c>
      <c r="B31" s="5" t="n">
        <v>5000</v>
      </c>
      <c r="C31" s="5" t="n">
        <v>10000</v>
      </c>
    </row>
    <row r="32" spans="1:27">
      <c r="A32" s="4" t="s">
        <v>486</v>
      </c>
      <c r="N32" s="4" t="s">
        <v>487</v>
      </c>
    </row>
    <row r="33" spans="1:27">
      <c r="A33" s="4" t="s">
        <v>488</v>
      </c>
    </row>
    <row r="34" spans="1:27">
      <c r="A34" s="4" t="s">
        <v>477</v>
      </c>
      <c r="P34" s="5" t="n">
        <v>206890</v>
      </c>
      <c r="Q34" s="5" t="n">
        <v>206890</v>
      </c>
      <c r="R34" s="5" t="n">
        <v>206890</v>
      </c>
    </row>
    <row r="35" spans="1:27">
      <c r="A35" s="4" t="s">
        <v>473</v>
      </c>
      <c r="P35" s="5" t="n">
        <v>406564</v>
      </c>
      <c r="Q35" s="5" t="n">
        <v>406564</v>
      </c>
      <c r="R35" s="5" t="n">
        <v>406564</v>
      </c>
    </row>
    <row r="36" spans="1:27">
      <c r="A36" s="4" t="s">
        <v>489</v>
      </c>
    </row>
    <row r="37" spans="1:27">
      <c r="A37" s="4" t="s">
        <v>490</v>
      </c>
      <c r="L37" s="5" t="n">
        <v>2539061</v>
      </c>
    </row>
    <row r="38" spans="1:27">
      <c r="A38" s="4" t="s">
        <v>491</v>
      </c>
      <c r="L38" s="9" t="n">
        <v>5.25</v>
      </c>
    </row>
    <row r="39" spans="1:27">
      <c r="A39" s="4" t="s">
        <v>492</v>
      </c>
      <c r="L39" s="5" t="n">
        <v>1</v>
      </c>
    </row>
    <row r="40" spans="1:27">
      <c r="A40" s="4" t="s">
        <v>493</v>
      </c>
    </row>
    <row r="41" spans="1:27">
      <c r="A41" s="4" t="s">
        <v>490</v>
      </c>
      <c r="J41" s="5" t="n">
        <v>134000</v>
      </c>
      <c r="O41" s="5" t="n">
        <v>1675000</v>
      </c>
    </row>
    <row r="42" spans="1:27">
      <c r="A42" s="4" t="s">
        <v>494</v>
      </c>
    </row>
    <row r="43" spans="1:27">
      <c r="A43" s="4" t="s">
        <v>490</v>
      </c>
      <c r="O43" s="5" t="n">
        <v>1675000</v>
      </c>
    </row>
    <row r="44" spans="1:27">
      <c r="A44" s="4" t="s">
        <v>495</v>
      </c>
    </row>
    <row r="45" spans="1:27">
      <c r="A45" s="4" t="s">
        <v>468</v>
      </c>
      <c r="AA45" s="7" t="n">
        <v>3300</v>
      </c>
    </row>
    <row r="46" spans="1:27">
      <c r="A46" s="4" t="s">
        <v>496</v>
      </c>
    </row>
    <row r="47" spans="1:27">
      <c r="A47" s="4" t="s">
        <v>468</v>
      </c>
      <c r="P47" s="7" t="n">
        <v>600</v>
      </c>
      <c r="Q47" s="7" t="n">
        <v>600</v>
      </c>
      <c r="R47" s="7" t="n">
        <v>600</v>
      </c>
    </row>
    <row r="48" spans="1:27">
      <c r="A48" s="4" t="s">
        <v>497</v>
      </c>
    </row>
    <row r="49" spans="1:27">
      <c r="A49" s="4" t="s">
        <v>468</v>
      </c>
      <c r="AA49" s="7" t="n">
        <v>2400</v>
      </c>
    </row>
    <row r="50" spans="1:27">
      <c r="A50" s="4" t="s">
        <v>498</v>
      </c>
    </row>
    <row r="51" spans="1:27">
      <c r="A51" s="4" t="s">
        <v>468</v>
      </c>
      <c r="P51" s="10" t="n">
        <v>1.55</v>
      </c>
      <c r="Q51" s="9" t="n">
        <v>1.55</v>
      </c>
      <c r="R51" s="10" t="n">
        <v>1.55</v>
      </c>
    </row>
    <row r="52" spans="1:27">
      <c r="A52" s="4" t="s">
        <v>499</v>
      </c>
    </row>
    <row r="53" spans="1:27">
      <c r="A53" s="4" t="s">
        <v>490</v>
      </c>
      <c r="I53" s="5" t="n">
        <v>213800</v>
      </c>
    </row>
    <row r="54" spans="1:27">
      <c r="A54" s="4" t="s">
        <v>500</v>
      </c>
    </row>
    <row r="55" spans="1:27">
      <c r="A55" s="4" t="s">
        <v>467</v>
      </c>
      <c r="G55" s="5" t="n">
        <v>50000</v>
      </c>
      <c r="U55" s="5" t="n">
        <v>75000</v>
      </c>
    </row>
    <row r="56" spans="1:27">
      <c r="A56" s="4" t="s">
        <v>468</v>
      </c>
      <c r="G56" s="9" t="n">
        <v>1.99</v>
      </c>
      <c r="U56" s="9" t="n">
        <v>1.55</v>
      </c>
    </row>
    <row r="57" spans="1:27">
      <c r="A57" s="4" t="s">
        <v>501</v>
      </c>
    </row>
    <row r="58" spans="1:27">
      <c r="A58" s="4" t="s">
        <v>467</v>
      </c>
      <c r="U58" s="5" t="n">
        <v>213000</v>
      </c>
    </row>
    <row r="59" spans="1:27">
      <c r="A59" s="4" t="s">
        <v>468</v>
      </c>
      <c r="U59" s="9" t="n">
        <v>1.55</v>
      </c>
    </row>
    <row r="60" spans="1:27">
      <c r="A60" s="4" t="s">
        <v>502</v>
      </c>
    </row>
    <row r="61" spans="1:27">
      <c r="A61" s="4" t="s">
        <v>503</v>
      </c>
      <c r="D61" s="5" t="n">
        <v>10000000</v>
      </c>
    </row>
    <row r="62" spans="1:27">
      <c r="A62" s="4" t="s">
        <v>504</v>
      </c>
      <c r="D62" s="4" t="s">
        <v>505</v>
      </c>
    </row>
    <row r="63" spans="1:27">
      <c r="A63" s="4" t="s">
        <v>479</v>
      </c>
      <c r="B63" s="9" t="n">
        <v>7.25</v>
      </c>
      <c r="D63" s="9" t="n">
        <v>0.5</v>
      </c>
    </row>
    <row r="64" spans="1:27">
      <c r="A64" s="4" t="s">
        <v>506</v>
      </c>
      <c r="D64" s="4" t="s">
        <v>507</v>
      </c>
    </row>
    <row r="65" spans="1:27">
      <c r="A65" s="4" t="s">
        <v>490</v>
      </c>
      <c r="B65" s="5" t="n">
        <v>222222</v>
      </c>
    </row>
    <row r="66" spans="1:27">
      <c r="A66" s="4" t="s">
        <v>508</v>
      </c>
      <c r="B66" s="7" t="n">
        <v>500000</v>
      </c>
    </row>
    <row r="67" spans="1:27">
      <c r="A67" s="4" t="s">
        <v>509</v>
      </c>
    </row>
    <row r="68" spans="1:27">
      <c r="A68" s="4" t="s">
        <v>503</v>
      </c>
      <c r="D68" s="5" t="n">
        <v>2500000</v>
      </c>
    </row>
    <row r="69" spans="1:27">
      <c r="A69" s="4" t="s">
        <v>510</v>
      </c>
    </row>
    <row r="70" spans="1:27">
      <c r="A70" s="4" t="s">
        <v>511</v>
      </c>
      <c r="D70" s="5" t="n">
        <v>50000</v>
      </c>
    </row>
    <row r="71" spans="1:27">
      <c r="A71" s="4" t="s">
        <v>512</v>
      </c>
    </row>
    <row r="72" spans="1:27">
      <c r="A72" s="4" t="s">
        <v>503</v>
      </c>
      <c r="M72" s="5" t="n">
        <v>10000000</v>
      </c>
      <c r="Q72" s="5" t="n">
        <v>1180000</v>
      </c>
    </row>
    <row r="73" spans="1:27">
      <c r="A73" s="4" t="s">
        <v>504</v>
      </c>
      <c r="M73" s="4" t="s">
        <v>505</v>
      </c>
    </row>
    <row r="74" spans="1:27">
      <c r="A74" s="4" t="s">
        <v>479</v>
      </c>
      <c r="M74" s="9" t="n">
        <v>0.5</v>
      </c>
      <c r="P74" s="7" t="n">
        <v>2</v>
      </c>
      <c r="Q74" s="7" t="n">
        <v>2</v>
      </c>
      <c r="R74" s="7" t="n">
        <v>2</v>
      </c>
    </row>
    <row r="75" spans="1:27">
      <c r="A75" s="4" t="s">
        <v>506</v>
      </c>
      <c r="M75" s="4" t="s">
        <v>507</v>
      </c>
    </row>
    <row r="76" spans="1:27">
      <c r="A76" s="4" t="s">
        <v>472</v>
      </c>
      <c r="Q76" s="7" t="n">
        <v>2400000</v>
      </c>
    </row>
    <row r="77" spans="1:27">
      <c r="A77" s="4" t="s">
        <v>513</v>
      </c>
    </row>
    <row r="78" spans="1:27">
      <c r="A78" s="4" t="s">
        <v>511</v>
      </c>
      <c r="M78" s="5" t="n">
        <v>50000</v>
      </c>
    </row>
    <row r="79" spans="1:27">
      <c r="A79" s="4" t="s">
        <v>514</v>
      </c>
    </row>
    <row r="80" spans="1:27">
      <c r="A80" s="4" t="s">
        <v>515</v>
      </c>
      <c r="E80" s="7" t="n">
        <v>250000</v>
      </c>
      <c r="P80" s="7" t="n">
        <v>300000</v>
      </c>
    </row>
    <row r="81" spans="1:27">
      <c r="A81" s="4" t="s">
        <v>516</v>
      </c>
    </row>
    <row r="82" spans="1:27">
      <c r="A82" s="4" t="s">
        <v>517</v>
      </c>
      <c r="K82" s="4" t="s">
        <v>518</v>
      </c>
    </row>
    <row r="83" spans="1:27">
      <c r="A83" s="4" t="s">
        <v>519</v>
      </c>
    </row>
    <row r="84" spans="1:27">
      <c r="A84" s="4" t="s">
        <v>474</v>
      </c>
      <c r="K84" s="5" t="n">
        <v>25000</v>
      </c>
    </row>
    <row r="85" spans="1:27">
      <c r="A85" s="4" t="s">
        <v>520</v>
      </c>
    </row>
    <row r="86" spans="1:27">
      <c r="A86" s="4" t="s">
        <v>485</v>
      </c>
      <c r="K86" s="5" t="n">
        <v>75000</v>
      </c>
    </row>
    <row r="87" spans="1:27">
      <c r="A87" s="4" t="s">
        <v>521</v>
      </c>
      <c r="K87" s="5" t="n">
        <v>50000</v>
      </c>
    </row>
    <row r="88" spans="1:27">
      <c r="A88" s="4" t="s">
        <v>522</v>
      </c>
    </row>
    <row r="89" spans="1:27">
      <c r="A89" s="4" t="s">
        <v>485</v>
      </c>
      <c r="G89" s="5" t="n">
        <v>50000</v>
      </c>
    </row>
    <row r="90" spans="1:27">
      <c r="A90" s="4" t="s">
        <v>523</v>
      </c>
    </row>
    <row r="91" spans="1:27">
      <c r="A91" s="4" t="s">
        <v>515</v>
      </c>
      <c r="F91" s="7" t="n">
        <v>206250</v>
      </c>
      <c r="P91" s="7" t="n">
        <v>270000</v>
      </c>
    </row>
    <row r="92" spans="1:27">
      <c r="A92" s="4" t="s">
        <v>524</v>
      </c>
    </row>
    <row r="93" spans="1:27">
      <c r="A93" s="4" t="s">
        <v>485</v>
      </c>
      <c r="F93" s="5" t="n">
        <v>34380</v>
      </c>
    </row>
    <row r="94" spans="1:27">
      <c r="A94" s="4" t="s">
        <v>525</v>
      </c>
    </row>
    <row r="95" spans="1:27">
      <c r="A95" s="4" t="s">
        <v>526</v>
      </c>
      <c r="H95" s="4" t="s">
        <v>5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3" t="s">
        <v>86</v>
      </c>
    </row>
    <row r="4" spans="1:5">
      <c r="A4" s="4" t="s">
        <v>87</v>
      </c>
      <c r="B4" s="7" t="n">
        <v>391700</v>
      </c>
      <c r="C4" s="7" t="n">
        <v>40400</v>
      </c>
      <c r="D4" s="7" t="n">
        <v>973600</v>
      </c>
      <c r="E4" s="7" t="n">
        <v>94500</v>
      </c>
    </row>
    <row r="5" spans="1:5">
      <c r="A5" s="3" t="s">
        <v>88</v>
      </c>
    </row>
    <row r="6" spans="1:5">
      <c r="A6" s="4" t="s">
        <v>89</v>
      </c>
      <c r="B6" s="5" t="n">
        <v>244200</v>
      </c>
      <c r="C6" s="5" t="n">
        <v>16200</v>
      </c>
      <c r="D6" s="5" t="n">
        <v>627400</v>
      </c>
      <c r="E6" s="5" t="n">
        <v>23700</v>
      </c>
    </row>
    <row r="7" spans="1:5">
      <c r="A7" s="4" t="s">
        <v>90</v>
      </c>
      <c r="B7" s="5" t="n">
        <v>64800</v>
      </c>
      <c r="C7" s="5" t="n">
        <v>40600</v>
      </c>
      <c r="D7" s="5" t="n">
        <v>219700</v>
      </c>
      <c r="E7" s="5" t="n">
        <v>101500</v>
      </c>
    </row>
    <row r="8" spans="1:5">
      <c r="A8" s="4" t="s">
        <v>91</v>
      </c>
      <c r="B8" s="5" t="n">
        <v>361900</v>
      </c>
      <c r="C8" s="5" t="n">
        <v>278900</v>
      </c>
      <c r="D8" s="5" t="n">
        <v>973300</v>
      </c>
      <c r="E8" s="5" t="n">
        <v>867000</v>
      </c>
    </row>
    <row r="9" spans="1:5">
      <c r="A9" s="4" t="s">
        <v>92</v>
      </c>
      <c r="B9" s="5" t="n">
        <v>182600</v>
      </c>
      <c r="C9" s="5" t="n">
        <v>292100</v>
      </c>
      <c r="D9" s="5" t="n">
        <v>1487800</v>
      </c>
      <c r="E9" s="5" t="n">
        <v>589600</v>
      </c>
    </row>
    <row r="10" spans="1:5">
      <c r="A10" s="4" t="s">
        <v>93</v>
      </c>
      <c r="B10" s="5" t="n">
        <v>2451600</v>
      </c>
      <c r="C10" s="5" t="n">
        <v>966800</v>
      </c>
      <c r="D10" s="5" t="n">
        <v>5967400</v>
      </c>
      <c r="E10" s="5" t="n">
        <v>2922800</v>
      </c>
    </row>
    <row r="11" spans="1:5">
      <c r="A11" s="4" t="s">
        <v>94</v>
      </c>
      <c r="B11" s="5" t="n">
        <v>3305100</v>
      </c>
      <c r="C11" s="5" t="n">
        <v>1594600</v>
      </c>
      <c r="D11" s="5" t="n">
        <v>9275600</v>
      </c>
      <c r="E11" s="5" t="n">
        <v>4504600</v>
      </c>
    </row>
    <row r="12" spans="1:5">
      <c r="A12" s="4" t="s">
        <v>95</v>
      </c>
      <c r="B12" s="5" t="n">
        <v>-2913400</v>
      </c>
      <c r="C12" s="5" t="n">
        <v>-1554200</v>
      </c>
      <c r="D12" s="5" t="n">
        <v>-8302000</v>
      </c>
      <c r="E12" s="5" t="n">
        <v>-4410100</v>
      </c>
    </row>
    <row r="13" spans="1:5">
      <c r="A13" s="3" t="s">
        <v>96</v>
      </c>
    </row>
    <row r="14" spans="1:5">
      <c r="A14" s="4" t="s">
        <v>97</v>
      </c>
      <c r="B14" s="5" t="n">
        <v>-23800</v>
      </c>
      <c r="C14" s="5" t="n">
        <v>-1900</v>
      </c>
      <c r="D14" s="5" t="n">
        <v>-62300</v>
      </c>
      <c r="E14" s="5" t="n">
        <v>-5800</v>
      </c>
    </row>
    <row r="15" spans="1:5">
      <c r="A15" s="4" t="s">
        <v>98</v>
      </c>
      <c r="B15" s="5" t="n">
        <v>-23800</v>
      </c>
      <c r="C15" s="5" t="n">
        <v>-1900</v>
      </c>
      <c r="D15" s="5" t="n">
        <v>-62300</v>
      </c>
      <c r="E15" s="5" t="n">
        <v>-5800</v>
      </c>
    </row>
    <row r="16" spans="1:5">
      <c r="A16" s="4" t="s">
        <v>99</v>
      </c>
      <c r="B16" s="5" t="n">
        <v>-2937200</v>
      </c>
      <c r="C16" s="5" t="n">
        <v>-1556100</v>
      </c>
      <c r="D16" s="5" t="n">
        <v>-8364300</v>
      </c>
      <c r="E16" s="5" t="n">
        <v>-4415900</v>
      </c>
    </row>
    <row r="17" spans="1:5">
      <c r="A17" s="4" t="s">
        <v>100</v>
      </c>
      <c r="B17" s="4" t="s">
        <v>36</v>
      </c>
      <c r="C17" s="5" t="n">
        <v>16300</v>
      </c>
      <c r="D17" s="5" t="n">
        <v>1900</v>
      </c>
      <c r="E17" s="5" t="n">
        <v>48700</v>
      </c>
    </row>
    <row r="18" spans="1:5">
      <c r="A18" s="4" t="s">
        <v>101</v>
      </c>
      <c r="B18" s="5" t="n">
        <v>-2937200</v>
      </c>
      <c r="C18" s="5" t="n">
        <v>-1572400</v>
      </c>
      <c r="D18" s="5" t="n">
        <v>-8366200</v>
      </c>
      <c r="E18" s="5" t="n">
        <v>-4464600</v>
      </c>
    </row>
    <row r="19" spans="1:5">
      <c r="A19" s="4" t="s">
        <v>102</v>
      </c>
      <c r="B19" s="5" t="n">
        <v>-332200</v>
      </c>
      <c r="C19" s="4" t="s">
        <v>36</v>
      </c>
      <c r="D19" s="5" t="n">
        <v>-404500</v>
      </c>
      <c r="E19" s="4" t="s">
        <v>36</v>
      </c>
    </row>
    <row r="20" spans="1:5">
      <c r="A20" s="4" t="s">
        <v>103</v>
      </c>
      <c r="B20" s="7" t="n">
        <v>-2605000</v>
      </c>
      <c r="C20" s="7" t="n">
        <v>-1572400</v>
      </c>
      <c r="D20" s="7" t="n">
        <v>-7961700</v>
      </c>
      <c r="E20" s="7" t="n">
        <v>-4464600</v>
      </c>
    </row>
    <row r="21" spans="1:5">
      <c r="A21" s="4" t="s">
        <v>104</v>
      </c>
      <c r="B21" s="9" t="n">
        <v>-0.46</v>
      </c>
      <c r="C21" s="9" t="n">
        <v>-0.62</v>
      </c>
      <c r="D21" s="9" t="n">
        <v>-1.66</v>
      </c>
      <c r="E21" s="9" t="n">
        <v>-1.91</v>
      </c>
    </row>
    <row r="22" spans="1:5">
      <c r="A22" s="3" t="s">
        <v>105</v>
      </c>
    </row>
    <row r="23" spans="1:5">
      <c r="A23" s="4" t="s">
        <v>106</v>
      </c>
      <c r="B23" s="5" t="n">
        <v>5698523</v>
      </c>
      <c r="C23" s="5" t="n">
        <v>2535394</v>
      </c>
      <c r="D23" s="5" t="n">
        <v>4793273</v>
      </c>
      <c r="E23" s="5" t="n">
        <v>2336283</v>
      </c>
    </row>
    <row r="24" spans="1:5">
      <c r="A24" s="4" t="s">
        <v>107</v>
      </c>
    </row>
    <row r="25" spans="1:5">
      <c r="A25" s="3" t="s">
        <v>86</v>
      </c>
    </row>
    <row r="26" spans="1:5">
      <c r="A26" s="4" t="s">
        <v>87</v>
      </c>
      <c r="B26" s="7" t="n">
        <v>65600</v>
      </c>
      <c r="C26" s="7" t="n">
        <v>40400</v>
      </c>
      <c r="D26" s="7" t="n">
        <v>198700</v>
      </c>
      <c r="E26" s="7" t="n">
        <v>94500</v>
      </c>
    </row>
    <row r="27" spans="1:5">
      <c r="A27" s="4" t="s">
        <v>108</v>
      </c>
    </row>
    <row r="28" spans="1:5">
      <c r="A28" s="3" t="s">
        <v>86</v>
      </c>
    </row>
    <row r="29" spans="1:5">
      <c r="A29" s="4" t="s">
        <v>87</v>
      </c>
      <c r="B29" s="7" t="n">
        <v>326100</v>
      </c>
      <c r="C29" s="4" t="s">
        <v>36</v>
      </c>
      <c r="D29" s="7" t="n">
        <v>774900</v>
      </c>
      <c r="E29" s="4" t="s">
        <v>3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8</v>
      </c>
      <c r="B1" s="2" t="s">
        <v>529</v>
      </c>
      <c r="C1" s="2" t="s">
        <v>530</v>
      </c>
      <c r="D1" s="2" t="s">
        <v>2</v>
      </c>
      <c r="E1" s="2" t="s">
        <v>85</v>
      </c>
    </row>
    <row r="2" spans="1:5">
      <c r="A2" s="4" t="s">
        <v>531</v>
      </c>
      <c r="D2" s="7" t="n">
        <v>2100000</v>
      </c>
      <c r="E2" s="4" t="s">
        <v>36</v>
      </c>
    </row>
    <row r="3" spans="1:5">
      <c r="A3" s="4" t="s">
        <v>532</v>
      </c>
    </row>
    <row r="4" spans="1:5">
      <c r="A4" s="4" t="s">
        <v>533</v>
      </c>
      <c r="B4" s="9" t="n">
        <v>1.19</v>
      </c>
    </row>
    <row r="5" spans="1:5">
      <c r="A5" s="4" t="s">
        <v>534</v>
      </c>
    </row>
    <row r="6" spans="1:5">
      <c r="A6" s="4" t="s">
        <v>535</v>
      </c>
      <c r="B6" s="5" t="n">
        <v>1050000</v>
      </c>
    </row>
    <row r="7" spans="1:5">
      <c r="A7" s="4" t="s">
        <v>536</v>
      </c>
      <c r="B7" s="7" t="n">
        <v>2</v>
      </c>
    </row>
    <row r="8" spans="1:5">
      <c r="A8" s="4" t="s">
        <v>531</v>
      </c>
      <c r="B8" s="7" t="n">
        <v>2100000</v>
      </c>
    </row>
    <row r="9" spans="1:5">
      <c r="A9" s="4" t="s">
        <v>537</v>
      </c>
    </row>
    <row r="10" spans="1:5">
      <c r="A10" s="4" t="s">
        <v>538</v>
      </c>
      <c r="C10" s="5" t="n">
        <v>4000</v>
      </c>
    </row>
    <row r="11" spans="1:5">
      <c r="A11" s="4" t="s">
        <v>539</v>
      </c>
      <c r="C11" s="7" t="n">
        <v>20000</v>
      </c>
    </row>
    <row r="12" spans="1:5">
      <c r="A12" s="4" t="s">
        <v>540</v>
      </c>
    </row>
    <row r="13" spans="1:5">
      <c r="A13" s="4" t="s">
        <v>541</v>
      </c>
      <c r="C13" s="7" t="n">
        <v>2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42</v>
      </c>
      <c r="B1" s="2" t="s">
        <v>543</v>
      </c>
      <c r="C1" s="2" t="s">
        <v>529</v>
      </c>
      <c r="D1" s="2" t="s">
        <v>2</v>
      </c>
      <c r="E1" s="2" t="s">
        <v>85</v>
      </c>
      <c r="F1" s="2" t="s">
        <v>30</v>
      </c>
    </row>
    <row r="2" spans="1:6">
      <c r="A2" s="4" t="s">
        <v>544</v>
      </c>
      <c r="D2" s="8" t="n">
        <v>0.001</v>
      </c>
      <c r="F2" s="8" t="n">
        <v>0.001</v>
      </c>
    </row>
    <row r="3" spans="1:6">
      <c r="A3" s="4" t="s">
        <v>545</v>
      </c>
      <c r="D3" s="8" t="n">
        <v>0.001</v>
      </c>
      <c r="F3" s="8" t="n">
        <v>0.001</v>
      </c>
    </row>
    <row r="4" spans="1:6">
      <c r="A4" s="4" t="s">
        <v>531</v>
      </c>
      <c r="D4" s="7" t="n">
        <v>2100000</v>
      </c>
      <c r="E4" s="4" t="s">
        <v>36</v>
      </c>
    </row>
    <row r="5" spans="1:6">
      <c r="A5" s="4" t="s">
        <v>79</v>
      </c>
    </row>
    <row r="6" spans="1:6">
      <c r="A6" s="4" t="s">
        <v>546</v>
      </c>
      <c r="D6" s="4" t="s">
        <v>547</v>
      </c>
    </row>
    <row r="7" spans="1:6">
      <c r="A7" s="4" t="s">
        <v>548</v>
      </c>
    </row>
    <row r="8" spans="1:6">
      <c r="A8" s="4" t="s">
        <v>544</v>
      </c>
      <c r="B8" s="8" t="n">
        <v>0.001</v>
      </c>
    </row>
    <row r="9" spans="1:6">
      <c r="A9" s="4" t="s">
        <v>549</v>
      </c>
      <c r="B9" s="5" t="n">
        <v>500000</v>
      </c>
    </row>
    <row r="10" spans="1:6">
      <c r="A10" s="4" t="s">
        <v>532</v>
      </c>
    </row>
    <row r="11" spans="1:6">
      <c r="A11" s="4" t="s">
        <v>533</v>
      </c>
      <c r="C11" s="9" t="n">
        <v>1.19</v>
      </c>
    </row>
    <row r="12" spans="1:6">
      <c r="A12" s="4" t="s">
        <v>550</v>
      </c>
    </row>
    <row r="13" spans="1:6">
      <c r="A13" s="4" t="s">
        <v>536</v>
      </c>
      <c r="C13" s="10" t="n">
        <v>2.34</v>
      </c>
    </row>
    <row r="14" spans="1:6">
      <c r="A14" s="4" t="s">
        <v>545</v>
      </c>
      <c r="C14" s="8" t="n">
        <v>0.001</v>
      </c>
    </row>
    <row r="15" spans="1:6">
      <c r="A15" s="4" t="s">
        <v>551</v>
      </c>
      <c r="C15" s="4" t="s">
        <v>296</v>
      </c>
    </row>
    <row r="16" spans="1:6">
      <c r="A16" s="4" t="s">
        <v>534</v>
      </c>
    </row>
    <row r="17" spans="1:6">
      <c r="A17" s="4" t="s">
        <v>535</v>
      </c>
      <c r="C17" s="5" t="n">
        <v>1050000</v>
      </c>
    </row>
    <row r="18" spans="1:6">
      <c r="A18" s="4" t="s">
        <v>536</v>
      </c>
      <c r="C18" s="7" t="n">
        <v>2</v>
      </c>
    </row>
    <row r="19" spans="1:6">
      <c r="A19" s="4" t="s">
        <v>531</v>
      </c>
      <c r="C19" s="7" t="n">
        <v>2100000</v>
      </c>
    </row>
    <row r="20" spans="1:6">
      <c r="A20" s="4" t="s">
        <v>552</v>
      </c>
    </row>
    <row r="21" spans="1:6">
      <c r="A21" s="4" t="s">
        <v>553</v>
      </c>
      <c r="C21" s="5" t="n">
        <v>1000000</v>
      </c>
    </row>
    <row r="22" spans="1:6">
      <c r="A22" s="4" t="s">
        <v>554</v>
      </c>
    </row>
    <row r="23" spans="1:6">
      <c r="A23" s="4" t="s">
        <v>553</v>
      </c>
      <c r="C23" s="5" t="n">
        <v>100000</v>
      </c>
    </row>
    <row r="24" spans="1:6">
      <c r="A24" s="4" t="s">
        <v>555</v>
      </c>
    </row>
    <row r="25" spans="1:6">
      <c r="A25" s="4" t="s">
        <v>553</v>
      </c>
      <c r="C25" s="7" t="n">
        <v>1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16"/>
    <col customWidth="1" max="3" min="3" width="15"/>
  </cols>
  <sheetData>
    <row r="1" spans="1:3">
      <c r="A1" s="1" t="s">
        <v>556</v>
      </c>
      <c r="B1" s="2" t="s">
        <v>301</v>
      </c>
      <c r="C1" s="2" t="s">
        <v>1</v>
      </c>
    </row>
    <row r="2" spans="1:3">
      <c r="B2" s="2" t="s">
        <v>275</v>
      </c>
      <c r="C2" s="2" t="s">
        <v>2</v>
      </c>
    </row>
    <row r="3" spans="1:3">
      <c r="A3" s="4" t="s">
        <v>557</v>
      </c>
      <c r="C3" s="4" t="s">
        <v>558</v>
      </c>
    </row>
    <row r="4" spans="1:3">
      <c r="A4" s="4" t="s">
        <v>559</v>
      </c>
      <c r="C4" s="4" t="s">
        <v>560</v>
      </c>
    </row>
    <row r="5" spans="1:3">
      <c r="A5" s="4" t="s">
        <v>561</v>
      </c>
      <c r="C5" s="7" t="n">
        <v>6200000</v>
      </c>
    </row>
    <row r="6" spans="1:3">
      <c r="A6" s="4" t="s">
        <v>562</v>
      </c>
    </row>
    <row r="7" spans="1:3">
      <c r="A7" s="4" t="s">
        <v>563</v>
      </c>
      <c r="C7" s="5" t="n">
        <v>51500000</v>
      </c>
    </row>
    <row r="8" spans="1:3">
      <c r="A8" s="4" t="s">
        <v>564</v>
      </c>
      <c r="C8" s="5" t="n">
        <v>10800000</v>
      </c>
    </row>
    <row r="9" spans="1:3">
      <c r="A9" s="4" t="s">
        <v>565</v>
      </c>
      <c r="B9" s="4" t="s">
        <v>566</v>
      </c>
    </row>
    <row r="10" spans="1:3">
      <c r="A10" s="4" t="s">
        <v>567</v>
      </c>
    </row>
    <row r="11" spans="1:3">
      <c r="A11" s="4" t="s">
        <v>563</v>
      </c>
      <c r="C11" s="5" t="n">
        <v>33900000</v>
      </c>
    </row>
    <row r="12" spans="1:3">
      <c r="A12" s="4" t="s">
        <v>564</v>
      </c>
      <c r="C12" s="7" t="n">
        <v>2000000</v>
      </c>
    </row>
    <row r="13" spans="1:3">
      <c r="A13" s="4" t="s">
        <v>565</v>
      </c>
      <c r="B13" s="4" t="s">
        <v>5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69</v>
      </c>
      <c r="B1" s="2" t="s">
        <v>570</v>
      </c>
      <c r="C1" s="2" t="s">
        <v>571</v>
      </c>
      <c r="D1" s="2" t="s">
        <v>572</v>
      </c>
      <c r="E1" s="2" t="s">
        <v>2</v>
      </c>
      <c r="F1" s="2" t="s">
        <v>85</v>
      </c>
      <c r="G1" s="2" t="s">
        <v>2</v>
      </c>
      <c r="H1" s="2" t="s">
        <v>85</v>
      </c>
      <c r="I1" s="2" t="s">
        <v>573</v>
      </c>
    </row>
    <row r="2" spans="1:9">
      <c r="A2" s="4" t="s">
        <v>574</v>
      </c>
    </row>
    <row r="3" spans="1:9">
      <c r="A3" s="4" t="s">
        <v>575</v>
      </c>
      <c r="B3" s="7" t="n">
        <v>2000</v>
      </c>
      <c r="C3" s="7" t="n">
        <v>3000</v>
      </c>
      <c r="D3" s="7" t="n">
        <v>10000</v>
      </c>
    </row>
    <row r="4" spans="1:9">
      <c r="A4" s="4" t="s">
        <v>576</v>
      </c>
      <c r="I4" s="7" t="n">
        <v>170000</v>
      </c>
    </row>
    <row r="5" spans="1:9">
      <c r="A5" s="4" t="s">
        <v>577</v>
      </c>
      <c r="E5" s="7" t="n">
        <v>7000</v>
      </c>
      <c r="F5" s="7" t="n">
        <v>9000</v>
      </c>
      <c r="G5" s="7" t="n">
        <v>25000</v>
      </c>
      <c r="H5" s="7" t="n">
        <v>48000</v>
      </c>
    </row>
    <row r="6" spans="1:9">
      <c r="A6" s="4" t="s">
        <v>578</v>
      </c>
    </row>
    <row r="7" spans="1:9">
      <c r="A7" s="4" t="s">
        <v>579</v>
      </c>
      <c r="E7" s="7" t="n">
        <v>9700</v>
      </c>
      <c r="F7" s="7" t="n">
        <v>0</v>
      </c>
      <c r="G7" s="7" t="n">
        <v>100400</v>
      </c>
      <c r="H7"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0</v>
      </c>
      <c r="B1" s="2" t="s">
        <v>84</v>
      </c>
      <c r="D1" s="2" t="s">
        <v>1</v>
      </c>
    </row>
    <row r="2" spans="1:5">
      <c r="B2" s="2" t="s">
        <v>2</v>
      </c>
      <c r="C2" s="2" t="s">
        <v>85</v>
      </c>
      <c r="D2" s="2" t="s">
        <v>2</v>
      </c>
      <c r="E2" s="2" t="s">
        <v>85</v>
      </c>
    </row>
    <row r="3" spans="1:5">
      <c r="A3" s="3" t="s">
        <v>581</v>
      </c>
    </row>
    <row r="4" spans="1:5">
      <c r="A4" s="4" t="s">
        <v>103</v>
      </c>
      <c r="B4" s="7" t="n">
        <v>-2605000</v>
      </c>
      <c r="C4" s="7" t="n">
        <v>-1572400</v>
      </c>
      <c r="D4" s="7" t="n">
        <v>-7961700</v>
      </c>
      <c r="E4" s="7" t="n">
        <v>-4464600</v>
      </c>
    </row>
    <row r="5" spans="1:5">
      <c r="A5" s="3" t="s">
        <v>582</v>
      </c>
    </row>
    <row r="6" spans="1:5">
      <c r="A6" s="4" t="s">
        <v>583</v>
      </c>
      <c r="B6" s="9" t="n">
        <v>-0.46</v>
      </c>
      <c r="C6" s="9" t="n">
        <v>-0.62</v>
      </c>
      <c r="D6" s="9" t="n">
        <v>-1.66</v>
      </c>
      <c r="E6" s="9" t="n">
        <v>-1.91</v>
      </c>
    </row>
    <row r="7" spans="1:5">
      <c r="A7" s="4" t="s">
        <v>584</v>
      </c>
      <c r="B7" s="5" t="n">
        <v>5698523</v>
      </c>
      <c r="C7" s="5" t="n">
        <v>2535394</v>
      </c>
      <c r="D7" s="5" t="n">
        <v>4793273</v>
      </c>
      <c r="E7" s="5" t="n">
        <v>2336283</v>
      </c>
    </row>
    <row r="8" spans="1:5">
      <c r="A8" s="3" t="s">
        <v>585</v>
      </c>
    </row>
    <row r="9" spans="1:5">
      <c r="A9" s="4" t="s">
        <v>586</v>
      </c>
      <c r="B9" s="5" t="n">
        <v>6911283</v>
      </c>
      <c r="C9" s="5" t="n">
        <v>360040</v>
      </c>
      <c r="D9" s="5" t="n">
        <v>6911283</v>
      </c>
      <c r="E9" s="5" t="n">
        <v>344586</v>
      </c>
    </row>
    <row r="10" spans="1:5">
      <c r="A10" s="4" t="s">
        <v>357</v>
      </c>
    </row>
    <row r="11" spans="1:5">
      <c r="A11" s="3" t="s">
        <v>585</v>
      </c>
    </row>
    <row r="12" spans="1:5">
      <c r="A12" s="4" t="s">
        <v>586</v>
      </c>
      <c r="B12" s="5" t="n">
        <v>887998</v>
      </c>
      <c r="C12" s="5" t="n">
        <v>353145</v>
      </c>
      <c r="D12" s="5" t="n">
        <v>887998</v>
      </c>
      <c r="E12" s="5" t="n">
        <v>337559</v>
      </c>
    </row>
    <row r="13" spans="1:5">
      <c r="A13" s="4" t="s">
        <v>412</v>
      </c>
    </row>
    <row r="14" spans="1:5">
      <c r="A14" s="3" t="s">
        <v>585</v>
      </c>
    </row>
    <row r="15" spans="1:5">
      <c r="A15" s="4" t="s">
        <v>586</v>
      </c>
      <c r="B15" s="5" t="n">
        <v>5616721</v>
      </c>
      <c r="C15" s="5" t="n">
        <v>6895</v>
      </c>
      <c r="D15" s="5" t="n">
        <v>5616721</v>
      </c>
      <c r="E15" s="5" t="n">
        <v>7027</v>
      </c>
    </row>
    <row r="16" spans="1:5">
      <c r="A16" s="4" t="s">
        <v>358</v>
      </c>
    </row>
    <row r="17" spans="1:5">
      <c r="A17" s="3" t="s">
        <v>585</v>
      </c>
    </row>
    <row r="18" spans="1:5">
      <c r="A18" s="4" t="s">
        <v>586</v>
      </c>
      <c r="B18" s="5" t="n">
        <v>406564</v>
      </c>
      <c r="C18" s="4" t="s">
        <v>36</v>
      </c>
      <c r="D18" s="5" t="n">
        <v>406564</v>
      </c>
      <c r="E18" s="4" t="s">
        <v>3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587</v>
      </c>
      <c r="B1" s="2" t="s">
        <v>588</v>
      </c>
      <c r="C1" s="2" t="s">
        <v>589</v>
      </c>
      <c r="D1" s="2" t="s">
        <v>2</v>
      </c>
    </row>
    <row r="2" spans="1:4">
      <c r="A2" s="4" t="s">
        <v>590</v>
      </c>
      <c r="D2" s="7" t="n">
        <v>241700</v>
      </c>
    </row>
    <row r="3" spans="1:4">
      <c r="A3" s="4" t="s">
        <v>271</v>
      </c>
      <c r="D3" s="5" t="n">
        <v>241700</v>
      </c>
    </row>
    <row r="4" spans="1:4">
      <c r="A4" s="4" t="s">
        <v>591</v>
      </c>
    </row>
    <row r="5" spans="1:4">
      <c r="A5" s="4" t="s">
        <v>590</v>
      </c>
      <c r="B5" s="7" t="n">
        <v>30600</v>
      </c>
      <c r="C5" s="7" t="n">
        <v>100300</v>
      </c>
      <c r="D5" s="5" t="n">
        <v>110800</v>
      </c>
    </row>
    <row r="6" spans="1:4">
      <c r="A6" s="4" t="s">
        <v>271</v>
      </c>
      <c r="B6" s="7" t="n">
        <v>30600</v>
      </c>
      <c r="C6" s="7" t="n">
        <v>100300</v>
      </c>
      <c r="D6" s="7" t="n">
        <v>1108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4"/>
    <col customWidth="1" max="2" min="2" width="21"/>
  </cols>
  <sheetData>
    <row r="1" spans="1:2">
      <c r="A1" s="1" t="s">
        <v>592</v>
      </c>
      <c r="B1" s="2" t="s">
        <v>1</v>
      </c>
    </row>
    <row r="2" spans="1:2">
      <c r="B2" s="2" t="s">
        <v>269</v>
      </c>
    </row>
    <row r="3" spans="1:2">
      <c r="A3" s="4" t="s">
        <v>283</v>
      </c>
    </row>
    <row r="4" spans="1:2">
      <c r="A4" s="3" t="s">
        <v>593</v>
      </c>
    </row>
    <row r="5" spans="1:2">
      <c r="A5" s="4" t="s">
        <v>594</v>
      </c>
      <c r="B5" s="7" t="n">
        <v>3312</v>
      </c>
    </row>
    <row r="6" spans="1:2">
      <c r="A6" s="4" t="s">
        <v>595</v>
      </c>
      <c r="B6" s="7" t="n">
        <v>3410</v>
      </c>
    </row>
    <row r="7" spans="1:2">
      <c r="A7" s="4" t="s">
        <v>596</v>
      </c>
      <c r="B7" s="4" t="s">
        <v>597</v>
      </c>
    </row>
    <row r="8" spans="1:2">
      <c r="A8" s="4" t="s">
        <v>598</v>
      </c>
    </row>
    <row r="9" spans="1:2">
      <c r="A9" s="3" t="s">
        <v>593</v>
      </c>
    </row>
    <row r="10" spans="1:2">
      <c r="A10" s="4" t="s">
        <v>599</v>
      </c>
      <c r="B10" s="7" t="n">
        <v>10666</v>
      </c>
    </row>
    <row r="11" spans="1:2">
      <c r="A11" s="4" t="s">
        <v>596</v>
      </c>
      <c r="B11" s="4" t="s">
        <v>600</v>
      </c>
    </row>
    <row r="12" spans="1:2">
      <c r="A12" s="4" t="s">
        <v>601</v>
      </c>
    </row>
    <row r="13" spans="1:2">
      <c r="A13" s="3" t="s">
        <v>593</v>
      </c>
    </row>
    <row r="14" spans="1:2">
      <c r="A14" s="4" t="s">
        <v>602</v>
      </c>
      <c r="B14" s="7" t="n">
        <v>3</v>
      </c>
    </row>
    <row r="15" spans="1:2">
      <c r="A15" s="4" t="s">
        <v>599</v>
      </c>
      <c r="B15" s="5" t="n">
        <v>2508</v>
      </c>
    </row>
    <row r="16" spans="1:2">
      <c r="A16" s="4" t="s">
        <v>603</v>
      </c>
      <c r="B16" s="5" t="n">
        <v>2576</v>
      </c>
    </row>
    <row r="17" spans="1:2">
      <c r="A17" s="4" t="s">
        <v>594</v>
      </c>
      <c r="B17" s="7" t="n">
        <v>2647</v>
      </c>
    </row>
    <row r="18" spans="1:2">
      <c r="A18" s="4" t="s">
        <v>604</v>
      </c>
      <c r="B18" s="4" t="s">
        <v>568</v>
      </c>
    </row>
    <row r="19" spans="1:2">
      <c r="A19" s="4" t="s">
        <v>596</v>
      </c>
      <c r="B19" s="4" t="s">
        <v>6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9</v>
      </c>
      <c r="B1" s="2" t="s">
        <v>1</v>
      </c>
    </row>
    <row r="2" spans="1:3">
      <c r="B2" s="2" t="s">
        <v>2</v>
      </c>
      <c r="C2" s="2" t="s">
        <v>85</v>
      </c>
    </row>
    <row r="3" spans="1:3">
      <c r="A3" s="3" t="s">
        <v>110</v>
      </c>
    </row>
    <row r="4" spans="1:3">
      <c r="A4" s="4" t="s">
        <v>111</v>
      </c>
      <c r="B4" s="7" t="n">
        <v>-8366200</v>
      </c>
      <c r="C4" s="7" t="n">
        <v>-4464600</v>
      </c>
    </row>
    <row r="5" spans="1:3">
      <c r="A5" s="3" t="s">
        <v>112</v>
      </c>
    </row>
    <row r="6" spans="1:3">
      <c r="A6" s="4" t="s">
        <v>113</v>
      </c>
      <c r="B6" s="5" t="n">
        <v>87700</v>
      </c>
      <c r="C6" s="5" t="n">
        <v>33100</v>
      </c>
    </row>
    <row r="7" spans="1:3">
      <c r="A7" s="4" t="s">
        <v>114</v>
      </c>
      <c r="B7" s="5" t="n">
        <v>2700</v>
      </c>
      <c r="C7" s="4" t="s">
        <v>36</v>
      </c>
    </row>
    <row r="8" spans="1:3">
      <c r="A8" s="4" t="s">
        <v>115</v>
      </c>
      <c r="B8" s="5" t="n">
        <v>1335100</v>
      </c>
      <c r="C8" s="5" t="n">
        <v>1294800</v>
      </c>
    </row>
    <row r="9" spans="1:3">
      <c r="A9" s="4" t="s">
        <v>116</v>
      </c>
      <c r="B9" s="5" t="n">
        <v>162400</v>
      </c>
      <c r="C9" s="5" t="n">
        <v>149000</v>
      </c>
    </row>
    <row r="10" spans="1:3">
      <c r="A10" s="4" t="s">
        <v>117</v>
      </c>
      <c r="B10" s="5" t="n">
        <v>58900</v>
      </c>
      <c r="C10" s="4" t="s">
        <v>36</v>
      </c>
    </row>
    <row r="11" spans="1:3">
      <c r="A11" s="3" t="s">
        <v>118</v>
      </c>
    </row>
    <row r="12" spans="1:3">
      <c r="A12" s="4" t="s">
        <v>119</v>
      </c>
      <c r="B12" s="5" t="n">
        <v>-76500</v>
      </c>
      <c r="C12" s="5" t="n">
        <v>-900</v>
      </c>
    </row>
    <row r="13" spans="1:3">
      <c r="A13" s="4" t="s">
        <v>120</v>
      </c>
      <c r="B13" s="5" t="n">
        <v>-194300</v>
      </c>
      <c r="C13" s="5" t="n">
        <v>-39900</v>
      </c>
    </row>
    <row r="14" spans="1:3">
      <c r="A14" s="4" t="s">
        <v>121</v>
      </c>
      <c r="B14" s="5" t="n">
        <v>-409800</v>
      </c>
      <c r="C14" s="5" t="n">
        <v>397600</v>
      </c>
    </row>
    <row r="15" spans="1:3">
      <c r="A15" s="4" t="s">
        <v>51</v>
      </c>
      <c r="B15" s="5" t="n">
        <v>119800</v>
      </c>
      <c r="C15" s="4" t="s">
        <v>36</v>
      </c>
    </row>
    <row r="16" spans="1:3">
      <c r="A16" s="4" t="s">
        <v>122</v>
      </c>
      <c r="B16" s="5" t="n">
        <v>-133900</v>
      </c>
      <c r="C16" s="5" t="n">
        <v>-41000</v>
      </c>
    </row>
    <row r="17" spans="1:3">
      <c r="A17" s="4" t="s">
        <v>123</v>
      </c>
      <c r="B17" s="5" t="n">
        <v>-7414100</v>
      </c>
      <c r="C17" s="5" t="n">
        <v>-2671900</v>
      </c>
    </row>
    <row r="18" spans="1:3">
      <c r="A18" s="3" t="s">
        <v>124</v>
      </c>
    </row>
    <row r="19" spans="1:3">
      <c r="A19" s="4" t="s">
        <v>125</v>
      </c>
      <c r="B19" s="5" t="n">
        <v>-55200</v>
      </c>
      <c r="C19" s="5" t="n">
        <v>-87100</v>
      </c>
    </row>
    <row r="20" spans="1:3">
      <c r="A20" s="4" t="s">
        <v>126</v>
      </c>
      <c r="B20" s="4" t="s">
        <v>36</v>
      </c>
      <c r="C20" s="5" t="n">
        <v>-120000</v>
      </c>
    </row>
    <row r="21" spans="1:3">
      <c r="A21" s="4" t="s">
        <v>127</v>
      </c>
      <c r="B21" s="5" t="n">
        <v>-149100</v>
      </c>
      <c r="C21" s="4" t="s">
        <v>36</v>
      </c>
    </row>
    <row r="22" spans="1:3">
      <c r="A22" s="4" t="s">
        <v>128</v>
      </c>
      <c r="B22" s="5" t="n">
        <v>-157500</v>
      </c>
      <c r="C22" s="4" t="s">
        <v>36</v>
      </c>
    </row>
    <row r="23" spans="1:3">
      <c r="A23" s="4" t="s">
        <v>129</v>
      </c>
      <c r="B23" s="4" t="s">
        <v>36</v>
      </c>
      <c r="C23" s="5" t="n">
        <v>-22900</v>
      </c>
    </row>
    <row r="24" spans="1:3">
      <c r="A24" s="4" t="s">
        <v>130</v>
      </c>
      <c r="B24" s="5" t="n">
        <v>-361800</v>
      </c>
      <c r="C24" s="5" t="n">
        <v>-230000</v>
      </c>
    </row>
    <row r="25" spans="1:3">
      <c r="A25" s="3" t="s">
        <v>131</v>
      </c>
    </row>
    <row r="26" spans="1:3">
      <c r="A26" s="4" t="s">
        <v>132</v>
      </c>
      <c r="B26" s="5" t="n">
        <v>-38300</v>
      </c>
      <c r="C26" s="5" t="n">
        <v>-41900</v>
      </c>
    </row>
    <row r="27" spans="1:3">
      <c r="A27" s="4" t="s">
        <v>133</v>
      </c>
      <c r="B27" s="5" t="n">
        <v>-900</v>
      </c>
      <c r="C27" s="5" t="n">
        <v>-900</v>
      </c>
    </row>
    <row r="28" spans="1:3">
      <c r="A28" s="4" t="s">
        <v>134</v>
      </c>
      <c r="B28" s="5" t="n">
        <v>2100000</v>
      </c>
      <c r="C28" s="4" t="s">
        <v>36</v>
      </c>
    </row>
    <row r="29" spans="1:3">
      <c r="A29" s="4" t="s">
        <v>135</v>
      </c>
      <c r="B29" s="5" t="n">
        <v>2858600</v>
      </c>
      <c r="C29" s="5" t="n">
        <v>145000</v>
      </c>
    </row>
    <row r="30" spans="1:3">
      <c r="A30" s="4" t="s">
        <v>136</v>
      </c>
      <c r="B30" s="4" t="s">
        <v>36</v>
      </c>
      <c r="C30" s="5" t="n">
        <v>2981300</v>
      </c>
    </row>
    <row r="31" spans="1:3">
      <c r="A31" s="4" t="s">
        <v>137</v>
      </c>
      <c r="B31" s="5" t="n">
        <v>54200</v>
      </c>
      <c r="C31" s="4" t="s">
        <v>36</v>
      </c>
    </row>
    <row r="32" spans="1:3">
      <c r="A32" s="4" t="s">
        <v>138</v>
      </c>
      <c r="C32" s="5" t="n">
        <v>-90500</v>
      </c>
    </row>
    <row r="33" spans="1:3">
      <c r="A33" s="4" t="s">
        <v>139</v>
      </c>
      <c r="B33" s="5" t="n">
        <v>4973600</v>
      </c>
      <c r="C33" s="5" t="n">
        <v>2993000</v>
      </c>
    </row>
    <row r="34" spans="1:3">
      <c r="A34" s="4" t="s">
        <v>140</v>
      </c>
      <c r="B34" s="5" t="n">
        <v>-2802300</v>
      </c>
      <c r="C34" s="5" t="n">
        <v>91100</v>
      </c>
    </row>
    <row r="35" spans="1:3">
      <c r="A35" s="4" t="s">
        <v>141</v>
      </c>
      <c r="B35" s="5" t="n">
        <v>5449000</v>
      </c>
      <c r="C35" s="5" t="n">
        <v>318200</v>
      </c>
    </row>
    <row r="36" spans="1:3">
      <c r="A36" s="4" t="s">
        <v>142</v>
      </c>
      <c r="B36" s="5" t="n">
        <v>2646700</v>
      </c>
      <c r="C36" s="5" t="n">
        <v>409300</v>
      </c>
    </row>
    <row r="37" spans="1:3">
      <c r="A37" s="3" t="s">
        <v>143</v>
      </c>
    </row>
    <row r="38" spans="1:3">
      <c r="A38" s="4" t="s">
        <v>144</v>
      </c>
      <c r="B38" s="5" t="n">
        <v>6400</v>
      </c>
      <c r="C38" s="5" t="n">
        <v>5800</v>
      </c>
    </row>
    <row r="39" spans="1:3">
      <c r="A39" s="4" t="s">
        <v>100</v>
      </c>
      <c r="B39" s="5" t="n">
        <v>1900</v>
      </c>
      <c r="C39" s="5" t="n">
        <v>48700</v>
      </c>
    </row>
    <row r="40" spans="1:3">
      <c r="A40" s="3" t="s">
        <v>145</v>
      </c>
    </row>
    <row r="41" spans="1:3">
      <c r="A41" s="4" t="s">
        <v>146</v>
      </c>
      <c r="B41" s="5" t="n">
        <v>651700</v>
      </c>
      <c r="C41" s="4" t="s">
        <v>36</v>
      </c>
    </row>
    <row r="42" spans="1:3">
      <c r="A42" s="4" t="s">
        <v>147</v>
      </c>
      <c r="B42" s="4" t="s">
        <v>36</v>
      </c>
      <c r="C42" s="7" t="n">
        <v>2767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0T16:36:08Z</dcterms:created>
  <dcterms:modified xmlns:dcterms="http://purl.org/dc/terms/" xmlns:xsi="http://www.w3.org/2001/XMLSchema-instance" xsi:type="dcterms:W3CDTF">2018-08-10T16:36:08Z</dcterms:modified>
</cp:coreProperties>
</file>